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Business Combination" sheetId="9" state="visible" r:id="rId9"/>
    <sheet xmlns:r="http://schemas.openxmlformats.org/officeDocument/2006/relationships" name="Property and Equipment, net" sheetId="10" state="visible" r:id="rId10"/>
    <sheet xmlns:r="http://schemas.openxmlformats.org/officeDocument/2006/relationships" name="Intangibles, net"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Fair Value of Financial Instrum" sheetId="14" state="visible" r:id="rId14"/>
    <sheet xmlns:r="http://schemas.openxmlformats.org/officeDocument/2006/relationships" name="Nonconsolidated Variable Intere" sheetId="15" state="visible" r:id="rId15"/>
    <sheet xmlns:r="http://schemas.openxmlformats.org/officeDocument/2006/relationships" name="Income taxes" sheetId="16" state="visible" r:id="rId16"/>
    <sheet xmlns:r="http://schemas.openxmlformats.org/officeDocument/2006/relationships" name="Revenue from contracts with cus" sheetId="17" state="visible" r:id="rId17"/>
    <sheet xmlns:r="http://schemas.openxmlformats.org/officeDocument/2006/relationships" name="Leases" sheetId="18" state="visible" r:id="rId18"/>
    <sheet xmlns:r="http://schemas.openxmlformats.org/officeDocument/2006/relationships" name="(Loss) earnings per shar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Segment Reporting" sheetId="22" state="visible" r:id="rId22"/>
    <sheet xmlns:r="http://schemas.openxmlformats.org/officeDocument/2006/relationships" name="Geographic Inform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Business and Signi_2" sheetId="26" state="visible" r:id="rId26"/>
    <sheet xmlns:r="http://schemas.openxmlformats.org/officeDocument/2006/relationships" name="Business Combination (Tables)" sheetId="27" state="visible" r:id="rId27"/>
    <sheet xmlns:r="http://schemas.openxmlformats.org/officeDocument/2006/relationships" name="Property and Equipment, net (Ta" sheetId="28" state="visible" r:id="rId28"/>
    <sheet xmlns:r="http://schemas.openxmlformats.org/officeDocument/2006/relationships" name="Intangibles, net (Tables)" sheetId="29" state="visible" r:id="rId29"/>
    <sheet xmlns:r="http://schemas.openxmlformats.org/officeDocument/2006/relationships" name="Accrued Expenses (Tables)" sheetId="30" state="visible" r:id="rId30"/>
    <sheet xmlns:r="http://schemas.openxmlformats.org/officeDocument/2006/relationships" name="Long-Term Debt (Tables)" sheetId="31" state="visible" r:id="rId31"/>
    <sheet xmlns:r="http://schemas.openxmlformats.org/officeDocument/2006/relationships" name="Fair Value of Financial Instr_2" sheetId="32" state="visible" r:id="rId32"/>
    <sheet xmlns:r="http://schemas.openxmlformats.org/officeDocument/2006/relationships" name="Revenue from contracts with c_2" sheetId="33" state="visible" r:id="rId33"/>
    <sheet xmlns:r="http://schemas.openxmlformats.org/officeDocument/2006/relationships" name="Leases (Tables)" sheetId="34" state="visible" r:id="rId34"/>
    <sheet xmlns:r="http://schemas.openxmlformats.org/officeDocument/2006/relationships" name="(Loss) earnings per share (Tabl"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Segment Reporting (Tables)" sheetId="38" state="visible" r:id="rId38"/>
    <sheet xmlns:r="http://schemas.openxmlformats.org/officeDocument/2006/relationships" name="Geographic Information (Tables)" sheetId="39" state="visible" r:id="rId39"/>
    <sheet xmlns:r="http://schemas.openxmlformats.org/officeDocument/2006/relationships" name="Summary of Business and Signi_3" sheetId="40" state="visible" r:id="rId40"/>
    <sheet xmlns:r="http://schemas.openxmlformats.org/officeDocument/2006/relationships" name="Business Combination - Kona Gil" sheetId="41" state="visible" r:id="rId41"/>
    <sheet xmlns:r="http://schemas.openxmlformats.org/officeDocument/2006/relationships" name="Business Combination - Pro Form" sheetId="42" state="visible" r:id="rId42"/>
    <sheet xmlns:r="http://schemas.openxmlformats.org/officeDocument/2006/relationships" name="Business Combination - Narrativ" sheetId="43" state="visible" r:id="rId43"/>
    <sheet xmlns:r="http://schemas.openxmlformats.org/officeDocument/2006/relationships" name="Property and Equipment, net - T" sheetId="44" state="visible" r:id="rId44"/>
    <sheet xmlns:r="http://schemas.openxmlformats.org/officeDocument/2006/relationships" name="Property and Equipment, net - N" sheetId="45" state="visible" r:id="rId45"/>
    <sheet xmlns:r="http://schemas.openxmlformats.org/officeDocument/2006/relationships" name="Intangibles, net (Details)" sheetId="46" state="visible" r:id="rId46"/>
    <sheet xmlns:r="http://schemas.openxmlformats.org/officeDocument/2006/relationships" name="Intangibles, net - Narrative (D" sheetId="47" state="visible" r:id="rId47"/>
    <sheet xmlns:r="http://schemas.openxmlformats.org/officeDocument/2006/relationships" name="Accrued Expenses (Details)" sheetId="48" state="visible" r:id="rId48"/>
    <sheet xmlns:r="http://schemas.openxmlformats.org/officeDocument/2006/relationships" name="Long-Term Debt - Debt and Matur" sheetId="49" state="visible" r:id="rId49"/>
    <sheet xmlns:r="http://schemas.openxmlformats.org/officeDocument/2006/relationships" name="Long-Term Debt - Narrative (Det" sheetId="50" state="visible" r:id="rId50"/>
    <sheet xmlns:r="http://schemas.openxmlformats.org/officeDocument/2006/relationships" name="Fair Value of Financial Instr_3" sheetId="51" state="visible" r:id="rId51"/>
    <sheet xmlns:r="http://schemas.openxmlformats.org/officeDocument/2006/relationships" name="Nonconsolidated Variable Inte_2" sheetId="52" state="visible" r:id="rId52"/>
    <sheet xmlns:r="http://schemas.openxmlformats.org/officeDocument/2006/relationships" name="Income taxes - Narrative (Detai"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s with c_5" sheetId="56" state="visible" r:id="rId56"/>
    <sheet xmlns:r="http://schemas.openxmlformats.org/officeDocument/2006/relationships" name="Leases - Lease Expense (Details" sheetId="57" state="visible" r:id="rId57"/>
    <sheet xmlns:r="http://schemas.openxmlformats.org/officeDocument/2006/relationships" name="Leases - Supplemental Cash Flow" sheetId="58" state="visible" r:id="rId58"/>
    <sheet xmlns:r="http://schemas.openxmlformats.org/officeDocument/2006/relationships" name="Leases - Operating Lease Liabil" sheetId="59" state="visible" r:id="rId59"/>
    <sheet xmlns:r="http://schemas.openxmlformats.org/officeDocument/2006/relationships" name="Leases - Narrative (Details)" sheetId="60" state="visible" r:id="rId60"/>
    <sheet xmlns:r="http://schemas.openxmlformats.org/officeDocument/2006/relationships" name="(Loss) earnings per share - Cal" sheetId="61" state="visible" r:id="rId61"/>
    <sheet xmlns:r="http://schemas.openxmlformats.org/officeDocument/2006/relationships" name="(Loss) earnings per share - Nar" sheetId="62" state="visible" r:id="rId62"/>
    <sheet xmlns:r="http://schemas.openxmlformats.org/officeDocument/2006/relationships" name="Stockholders' Equity (Details)"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Narr" sheetId="66" state="visible" r:id="rId66"/>
    <sheet xmlns:r="http://schemas.openxmlformats.org/officeDocument/2006/relationships" name="Stock-Based Compensation - Su_3" sheetId="67" state="visible" r:id="rId67"/>
    <sheet xmlns:r="http://schemas.openxmlformats.org/officeDocument/2006/relationships" name="Segment Reporting (Details)" sheetId="68" state="visible" r:id="rId68"/>
    <sheet xmlns:r="http://schemas.openxmlformats.org/officeDocument/2006/relationships" name="Geographic Information (Details"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582">
  <si>
    <t>Document and Entity Information - shares</t>
  </si>
  <si>
    <t>3 Months Ended</t>
  </si>
  <si>
    <t>Mar. 31, 2020</t>
  </si>
  <si>
    <t>May 01, 2020</t>
  </si>
  <si>
    <t>Document and Entity Information [Abstract]</t>
  </si>
  <si>
    <t>Document Type</t>
  </si>
  <si>
    <t>10-Q</t>
  </si>
  <si>
    <t>Document Period End Date</t>
  </si>
  <si>
    <t>Mar. 31,
		2020</t>
  </si>
  <si>
    <t>Entity Registrant Name</t>
  </si>
  <si>
    <t>ONE GROUP HOSPITALITY, INC.</t>
  </si>
  <si>
    <t>Entity Current Reporting Status</t>
  </si>
  <si>
    <t>Yes</t>
  </si>
  <si>
    <t>Entity Filer Category</t>
  </si>
  <si>
    <t>Non-accelerated Filer</t>
  </si>
  <si>
    <t>Entity Small Business</t>
  </si>
  <si>
    <t>true</t>
  </si>
  <si>
    <t>Entity Emerging Growth Company</t>
  </si>
  <si>
    <t>false</t>
  </si>
  <si>
    <t>Entity Shell Company</t>
  </si>
  <si>
    <t>Entity Common Stock, Shares Outstanding</t>
  </si>
  <si>
    <t>Entity Central Index Key</t>
  </si>
  <si>
    <t>0001399520</t>
  </si>
  <si>
    <t>Current Fiscal Year End Date</t>
  </si>
  <si>
    <t>--12-31</t>
  </si>
  <si>
    <t>Document Fiscal Year Focus</t>
  </si>
  <si>
    <t>2020</t>
  </si>
  <si>
    <t>Document Fiscal Period Focus</t>
  </si>
  <si>
    <t>Q1</t>
  </si>
  <si>
    <t>Amendment Flag</t>
  </si>
  <si>
    <t>Trading Symbol</t>
  </si>
  <si>
    <t>stks</t>
  </si>
  <si>
    <t>CONDENSED CONSOLIDATED BALANCE SHEETS - USD ($) $ in Thousands</t>
  </si>
  <si>
    <t>Dec. 31, 2019</t>
  </si>
  <si>
    <t>Current assets:</t>
  </si>
  <si>
    <t>Cash and cash equivalents</t>
  </si>
  <si>
    <t>Accounts receivable</t>
  </si>
  <si>
    <t>Inventory</t>
  </si>
  <si>
    <t>Other current assets</t>
  </si>
  <si>
    <t>Due from related parties, net</t>
  </si>
  <si>
    <t>Total current assets</t>
  </si>
  <si>
    <t>Property and equipment, net</t>
  </si>
  <si>
    <t>Operating lease right-of-use assets</t>
  </si>
  <si>
    <t>Deferred tax assets, net</t>
  </si>
  <si>
    <t>Intangibles, net</t>
  </si>
  <si>
    <t>Other assets</t>
  </si>
  <si>
    <t>Security deposits</t>
  </si>
  <si>
    <t>Total assets</t>
  </si>
  <si>
    <t>Current liabilities:</t>
  </si>
  <si>
    <t>Accounts payable</t>
  </si>
  <si>
    <t>Accrued expenses</t>
  </si>
  <si>
    <t>Deferred license revenue</t>
  </si>
  <si>
    <t>Deferred gift card revenue and other</t>
  </si>
  <si>
    <t>Current portion of operating lease liabilities</t>
  </si>
  <si>
    <t>Current portion of long-term debt</t>
  </si>
  <si>
    <t>Total current liabilities</t>
  </si>
  <si>
    <t>Deferred license revenue, long-term</t>
  </si>
  <si>
    <t>Operating lease liabilities, net of current portion</t>
  </si>
  <si>
    <t>Long-term debt, net of current portion</t>
  </si>
  <si>
    <t>Total liabilities</t>
  </si>
  <si>
    <t>Commitments and contingencies</t>
  </si>
  <si>
    <t xml:space="preserve"> </t>
  </si>
  <si>
    <t>Stockholders’ equity:</t>
  </si>
  <si>
    <t>Common stock, $0.0001 par value, 75,000,000 shares authorized; 28,807,800 and 28,603,829 shares issued and outstanding at March 31, 2020 and December 31, 2019, respectively</t>
  </si>
  <si>
    <t>Preferred stock, $0.0001 par value, 10,000,000 shares authorized; no shares issued and outstanding at March 31, 2020 and December 31, 2019, respectively</t>
  </si>
  <si>
    <t>Additional paid-in capital</t>
  </si>
  <si>
    <t>Accumulated deficit</t>
  </si>
  <si>
    <t>Accumulated other comprehensive loss</t>
  </si>
  <si>
    <t>Total stockholders’ equity</t>
  </si>
  <si>
    <t>Noncontrolling interests</t>
  </si>
  <si>
    <t>Total equity</t>
  </si>
  <si>
    <t>Total liabilities and equity</t>
  </si>
  <si>
    <t>CONDENSED CONSOLIDATED BALANCE SHEETS (Parentheticals) - $ / shares</t>
  </si>
  <si>
    <t>Statement of Financial Position [Abstract]</t>
  </si>
  <si>
    <t>Common stock, par value per share (in dollars per share)</t>
  </si>
  <si>
    <t>Common stock, shares authorized</t>
  </si>
  <si>
    <t>Common stock, shares issued</t>
  </si>
  <si>
    <t>Common stock, shares outstanding</t>
  </si>
  <si>
    <t>Preferred stock, par value per share (in dollars per share)</t>
  </si>
  <si>
    <t>Preferred stock, shares authorized</t>
  </si>
  <si>
    <t>Preferred stock, shares issued</t>
  </si>
  <si>
    <t>Preferred stock, shares outstanding</t>
  </si>
  <si>
    <t>CONDENSED CONSOLIDATED STATEMENTS OF OPERATIONS AND COMPREHENSIVE (LOSS) INCOME - USD ($) $ in Thousands</t>
  </si>
  <si>
    <t>Mar. 31, 2019</t>
  </si>
  <si>
    <t>Revenues:</t>
  </si>
  <si>
    <t>Owned restaurant net revenue</t>
  </si>
  <si>
    <t>Management, license and incentive fee revenue</t>
  </si>
  <si>
    <t>Total revenues</t>
  </si>
  <si>
    <t>Owned operating expenses:</t>
  </si>
  <si>
    <t>Owned restaurant cost of sales</t>
  </si>
  <si>
    <t>Owned restaurant operating expenses</t>
  </si>
  <si>
    <t>Total owned operating expenses</t>
  </si>
  <si>
    <t>General and administrative (including stock-based compensation of $338 and $181 for the three months ended March 31, 2020 and 2019 respectively)</t>
  </si>
  <si>
    <t>Depreciation and amortization</t>
  </si>
  <si>
    <t>Transaction and integration costs</t>
  </si>
  <si>
    <t>COVID-19 related expenses</t>
  </si>
  <si>
    <t>Lease termination expenses</t>
  </si>
  <si>
    <t>Pre-opening expenses</t>
  </si>
  <si>
    <t>Other income, net</t>
  </si>
  <si>
    <t>Total costs and expenses</t>
  </si>
  <si>
    <t>Operating (loss) income</t>
  </si>
  <si>
    <t>Other expenses, net:</t>
  </si>
  <si>
    <t>Interest expense, net of interest income</t>
  </si>
  <si>
    <t>Total other expenses, net</t>
  </si>
  <si>
    <t>(Loss) income before (benefit) provision for income taxes</t>
  </si>
  <si>
    <t>(Benefit) provision for income taxes</t>
  </si>
  <si>
    <t>Net (loss) income</t>
  </si>
  <si>
    <t>Less: net income attributable to noncontrolling interest</t>
  </si>
  <si>
    <t>Net (loss) income attributable to The ONE Group Hospitality, Inc.</t>
  </si>
  <si>
    <t>Currency translation loss</t>
  </si>
  <si>
    <t>Comprehensive (loss) income</t>
  </si>
  <si>
    <t>Net (loss) income attributable to The ONE Group Hospitality, Inc. per share:</t>
  </si>
  <si>
    <t>Basic net (loss) income per share</t>
  </si>
  <si>
    <t>Diluted net (loss) income per share</t>
  </si>
  <si>
    <t>Shares used in computing basic (loss) earnings per share (in shares)</t>
  </si>
  <si>
    <t>Shares used in computing diluted (loss) earnings per share (in shares)</t>
  </si>
  <si>
    <t>CONDENSED CONSOLIDATED STATEMENTS OF OPERATIONS AND COMPREHENSIVE (LOSS) INCOME (Parentheticals) - USD ($) $ in Thousands</t>
  </si>
  <si>
    <t>Income Statement [Abstract]</t>
  </si>
  <si>
    <t>Stock-based compensation</t>
  </si>
  <si>
    <t>CONDENSED CONSOLIDATED STATEMENTS OF CHANGES IN STOCKHOLDERS' EQUITY - 3 months ended Mar. 31, 2020 - USD ($) $ in Thousands</t>
  </si>
  <si>
    <t>Common stock</t>
  </si>
  <si>
    <t>Stockholders' equity</t>
  </si>
  <si>
    <t>Total</t>
  </si>
  <si>
    <t>Balance at Dec. 31, 2019</t>
  </si>
  <si>
    <t>Balance (in shares) at Dec. 31, 2019</t>
  </si>
  <si>
    <t>Stock-based compensation, net of tax withholding</t>
  </si>
  <si>
    <t>Stock-based compensation, net of tax withholding (in shares)</t>
  </si>
  <si>
    <t>Exercise of stock options</t>
  </si>
  <si>
    <t>Exercise of stock options (in shares)</t>
  </si>
  <si>
    <t>Vesting of restricted shares (in shares)</t>
  </si>
  <si>
    <t>Loss on foreign currency translation, net</t>
  </si>
  <si>
    <t>Net loss</t>
  </si>
  <si>
    <t>Balance at Mar. 31, 2020</t>
  </si>
  <si>
    <t>Balance (in shares) at Mar. 31, 2020</t>
  </si>
  <si>
    <t>CONDENSED CONSOLIDATED STATEMENTS OF CASH FLOWS - USD ($) $ in Thousands</t>
  </si>
  <si>
    <t>Operating activities:</t>
  </si>
  <si>
    <t>Adjustments to reconcile net (loss) income to net cash (used in) provided by operating activities:</t>
  </si>
  <si>
    <t>Amortization of discount on warrants and debt issuance costs</t>
  </si>
  <si>
    <t>Deferred taxes</t>
  </si>
  <si>
    <t>Changes in operating assets and liabilities:</t>
  </si>
  <si>
    <t>Operating lease liabilities and right-of-use assets</t>
  </si>
  <si>
    <t>Deferred revenue</t>
  </si>
  <si>
    <t>Net cash (used in) provided by operating activities</t>
  </si>
  <si>
    <t>Investing activities:</t>
  </si>
  <si>
    <t>Purchase of property and equipment</t>
  </si>
  <si>
    <t>Net cash used in investing activities</t>
  </si>
  <si>
    <t>Financing activities:</t>
  </si>
  <si>
    <t>Borrowings of long-term debt</t>
  </si>
  <si>
    <t>Repayments of long-term debt</t>
  </si>
  <si>
    <t>Debt issuance costs</t>
  </si>
  <si>
    <t>Net cash used in financing activities</t>
  </si>
  <si>
    <t>Effect of exchange rate changes on cash</t>
  </si>
  <si>
    <t>Net decrease in cash and cash equivalents</t>
  </si>
  <si>
    <t>Cash and cash equivalents, beginning of year</t>
  </si>
  <si>
    <t>Cash and cash equivalents, end of year</t>
  </si>
  <si>
    <t>Supplemental disclosure of cash flow data:</t>
  </si>
  <si>
    <t>Interest paid</t>
  </si>
  <si>
    <t>Income taxes paid</t>
  </si>
  <si>
    <t>Non-cash amortization of debt issuance costs</t>
  </si>
  <si>
    <t>Summary of Business and Significant Accounting Policies</t>
  </si>
  <si>
    <t>Accounting Policies [Abstract]</t>
  </si>
  <si>
    <t>Note 1 – Summary of Business and Significant Accounting Policies
Summary of Business
The ONE Group Hospitality, Inc. and its subsidiaries (collectively, the “Company”) is a global hospitality company that develops, owns and operates, manages and licenses upscale and polished casual, high-energy restaurants and lounges and provides turn-key food and beverage (“F&amp;B”) services for hospitality venues including hotels, casinos and other high-end locations. Turn-key F&amp;B services are food and beverage services that can be scaled, customized and implemented by the Company at a particular hospitality venue and customized for the client. The Company’s primary restaurant brands are STK, a multi-unit steakhouse concept that combines a high-energy, social atmosphere with the quality and service of a traditional upscale steakhouse, and Kona Grill, a bar-centric grill concept featuring American favorites, award-winning sushi, and specialty cocktails in a polished casual atmosphere.
On October 4, 2019, the Company acquired substantially all of the assets of Kona Grill Inc. and its affiliates (“Kona Grill”), which is composed of 24 domestic restaurants. The Company purchased the assets for a contractual price of $25.0 million plus approximately $1.5 million of consideration paid primarily for the apportionment of rent and utilities. The Company also assumed approximately $7.7 million in current liabilities. The Company intends to integrate Kona Grill by leveraging its corporate infrastructure, bar-business knowledge and unique Vibe Dining program, to elevate the brand experience and drive improved performance. The results of operations of these restaurants are included in our consolidated financial statements from the date of acquisition.
As of March 31, 2020, the Company owned, operated, managed or licensed 55 venues, including 20 STKs and 24 Kona Grills in major metropolitan cities in North America, Europe and the Middle East and 11 F&amp;B venues including six hotels and casinos in the United States and Europe.
Effects of COVID-19
In the first quarter of 2020, the negative effect of the novel coronavirus (“COVID-19”) on the Company’s business was significant. The Company experienced an initial decline in restaurant revenue that began in early March 2020 as business travel and social dining decreased. On March 11, 2020, the World Health Organization declared COVID-19 a pandemic disease, and on March 13, 2020, President Trump declared a state of emergency for COVID-19. Public concerns about the spread of COVID-19 continues to be widespread. The Company has experienced a significant reduction in guest traffic at its restaurants as a result of restrictions mandated by state and local governments.
In response to these conditions, and out of concern for our customers and partners, the Company has temporarily closed several restaurants and the Company has shifted operations at 30 of its restaurants to provide only take-out and delivery service. In addition to the decline in restaurant revenue, the Company has incurred approximately $1.3 million of costs directly related to COVID-19 in the three months ended March 31, 2020, composed primarily of payments to employees for paid-time off during restaurant closures, inventory waste, and rent and rent related costs for closed and limited-operations restaurants from the day that the dining room closed. The Company has implemented measures to reduce its costs during the COVID-19 pandemic, including significant reductions in employees, deferral of capital projects, and negotiations with suppliers and landlords regarding deferral or abatement of payments which could become significant.
Given the present uncertainty surrounding the global economy due to the COVID-19 pandemic, the Company cannot reasonably predict when its closed restaurants will re-open and open restaurants will be able to return to normal dining room operations. The Company expects that its results of operations will be negatively affected by these actions in the second quarter of 2020. The Company’s re-opening of closed restaurants and resumption of normal dining operations is subject to events beyond its control, including the effectiveness of governmental efforts to halt the spread of COVID-19.
Basis of Presentation
The accompanying consolidated balance sheet as of December 31, 2019, which has been derived from audited financial statements, and the accompanying unaudited interim consolidated financial statements of the Company have been prepared pursuant to the rules and regulations of the Securities and Exchange Commission (“SEC”) and in accordance with accounting principles generally accepted in the United States (“GAAP”). Certain information and footnote disclosures normally included in annual audited financial statements have been omitted pursuant to SEC rules and regulations. These unaudited interim consolidated financial statements should be read in conjunction with the consolidated financial statements and notes thereto included in the Company’s Annual Report on Form 10‑K for the year ended December 31, 2019.
In the Company’s opinion, the accompanying unaudited interim financial statements reflect all adjustments (consisting only of normal recurring accruals and adjustments) necessary for a fair presentation of the results for the interim periods presented. The results of operations for any interim period are not necessarily indicative of the results expected for the full year. Additionally, the Company believes that the disclosures are sufficient for interim financial reporting purposes.
Prior Period Reclassifications
Certain reclassifications of the 2019 financial statements amounts have been made to conform to the current year presentation. The Company has combined owned restaurant net revenues and owned food, beverage and other net revenues to be presented in total as owned restaurant net revenue. Additionally, the Company reclassified $0.5 million of owned food, beverage and other expenses to owned restaurant cost of sales and $1.8 million of owned food, beverage and other expenses to owned restaurant expenses on the accompanying consolidated statements of operations and comprehensive (loss) income. Certain reclassifications were also made to conform the prior period segment reporting to the current year segment presentation. Refer to Note 15 – Segment Reporting for additional information regarding the Company’s reportable operating segments.
Recent Accounting Pronouncements
In December 2019, the Financial Accounting Standards Board (“FASB”) issued Accounting Standard Updated (“ASU”) No. 2019-12, “Income Taxes (Topic 740): Simplifying the Accounting for Income Taxes,” (“ASU 2019-12”) which is intended to simplify various aspects related to accounting for income taxes. ASU 2019-12 removes certain exceptions to the general principles in Accounting Standard Codification Topic 740, Income Taxes, and it clarifies and amends existing guidance to improve consistent application. ASU 2019-12 is effective for annual and interim periods beginning after December 15, 2020. The Company is evaluating the impact of the adoption of ASU 2019-12 on its financial statements but does not expect the adoption of ASU 2019-12 to be material.
In October 2018, the FASB issued ASU No. 2018‑17, “Consolidation (Topic 810): Targeted Improvements to Related Party Guidance for Variable Interest Entities” (“ASU 2018‑17”). ASU 2018‑17 states that indirect interests held through related parties in common control arrangements should be considered on a proportional basis to determine whether fees paid to decision makers and service providers are variable interests. This is consistent with how indirect interests held through related parties under common control are considered for determining whether a reporting entity must consolidate a variable interest entity. ASU 2018‑17 is effective for annual and interim periods beginning after December 15, 2019, with early adoption permitted. Entities are required to adopt the new guidance retrospectively with a cumulative adjustment to retained earnings at the beginning of the earliest period presented. The adoption of ASU 2018-17 did not have a material impact on our financial position, results of operations or cash flows.
In August 2018, the FASB issued ASU No. 2018‑15, “Intangibles – Goodwill and Other – Internal-Use Software (Subtopic 350‑40): Customer’s Accounting for Implementation Costs Incurred in a Cloud Computing Arrangement that is a Service Contract” (“ASU 2018‑15”). ASU 2018‑15 aligns the requirements for capitalizing implementation costs in cloud computing arrangements with the requirements for capitalizing implementation costs incurred to develop or obtain internal-use software. ASU 2018‑15 is effective for annual and interim periods beginning after December 15, 2019, with early adoption permitted. Entities can choose to adopt the new guidance prospectively or retrospectively. The adoption of ASU 2018-15 did not have a material impact on our financial position, results of operations or cash flows.
In August 2018, the FASB issued ASU No. 2018‑13, “Fair Value Measurement (Topic 820): Disclosure Framework – Changes to the Disclosure Requirements for Fair Value Measurement” (“ASU 2018‑13”). ASU 2018‑13 eliminates, modifies and adds disclosure requirements for fair value measurements. The amendments in ASU 2018‑13 are effective for annual and interim periods beginning after December 15, 2019, with early adoption permitted. The adoption of ASU 2018-3 did not have a material impact on our disclosures of fair value measurement, which are included in Note 7 – Fair Value of Financial Instruments.</t>
  </si>
  <si>
    <t>Business Combination</t>
  </si>
  <si>
    <t>Business Combinations [Abstract]</t>
  </si>
  <si>
    <t>Note 2 – Business Combination
On October 4, 2019, the Company acquired substantially all of the assets of Kona Grill Inc. and its affiliates comprising 24 domestic restaurants. The Company purchased the assets for a contractual price of $25.0 million plus $1.5 million of consideration paid primarily for the apportionment of rent and utilities. The Company also assumed approximately $7.7 million in current liabilities. The Company believes that Kona Grill is complementary to the Company’s business and will enable the Company to capture market share in the Vibe Dining segment.
Kona Grill Inc. and its affiliates were purchased pursuant to a Chapter 11 bankruptcy. As a result, the Company recognized a bargain purchase gain of approximately $11.0 million in the consolidated statements of operation and comprehensive (loss) income for the year ended December 31, 2019, which represents the excess of the aggregate fair value of net assets acquired and liabilities assumed over the purchase price.
The purchase accounting is preliminary and represents estimates and assumptions that are subject to change during the measurement period (up to one year from the acquisition date). The following table summarizes the preliminary fair value of identified assets acquired and liabilities assumed as of the acquisition date (amounts in thousands):
Net assets acquired:
Cash
$
450
Current assets, excluding cash
2,830
Property and equipment
31,781
Operating lease right-of-use assets
42,398
Intangible assets
17,400
Other assets
692
Current liabilities
(7,690)
Deferred tax liability
(4,044)
Operating lease liabilities
(46,364)
Total net assets acquired
$
37,453
Purchase consideration:
Contractual purchase price
25,000
Apportionment of rent and utilities
775
Assumption of real estate lease consultant contract
465
Escrow deposit
250
Consideration paid
$
26,490
Bargain purchase gain attributable to Kona Grill acquisition
$
10,963
Pro Forma Results of Operations (unaudited)
The following pro forma results of operations for the three months ended March 31, 2019 have been prepared as though the acquisition occurred as of January 1, 2019. The pro forma financial information is not indicative of the results of operations that the Company would have attained had the acquisition occurred at the beginning of the periods presented, nor is the pro forma financial information indicative of the results of operations that may occur in the future. Amounts are in thousands, except earnings per share related data.
Three months ended
March 31, 2019
Total revenues
$
47,230
Net income attributable to The ONE Group Hospitality, Inc.
$
667
Net income attributable to The ONE Group Hospitality, Inc. per share:
Basic net income per share
$
0.02
Diluted net income per share
$
0.02</t>
  </si>
  <si>
    <t>Property and Equipment, net</t>
  </si>
  <si>
    <t>Property, Plant and Equipment [Abstract]</t>
  </si>
  <si>
    <t>Note 3 – Property and Equipment, net
Property and equipment, net consist of the following (in thousands):
March 31,
December 31,
2020
2019
Furniture, fixtures and equipment
$
20,907
$
20,512
Leasehold improvements
70,110
69,925
Less: accumulated depreciation and amortization
(24,218)
(21,997)
Subtotal
66,799
68,440
Construction in progress
438
97
Restaurant smallwares
1,946
1,946
Total
$
69,183
$
70,483
Depreciation and amortization related to property and equipment amounted to $2.2 million and $0.9 million for the three months ended March 31, 2020 and 2019, respectively. The Company does not depreciate construction in progress, assets not yet put into service or restaurant supplies.</t>
  </si>
  <si>
    <t>Goodwill And Intangible Assets Disclosure [Abstract]</t>
  </si>
  <si>
    <t>Note 4 – Intangibles, net
Intangibles, net consists of the following (in thousands):
March 31,
December 31,
2020
2019
Kona Grill tradename
$
17,400
$
17,400
Less: accumulated amortization
(435)
(217)
Total intangibles, net
$
16,965
$
17,183
The Kona Grill trade name is amortized using the straight-line method over its estimated useful life of 20 years. Amortization expense was $0.2 million for the three months ending March 31, 2020. The Company’s estimated aggregate amortization expense for each of the five succeeding fiscal years is approximately $0.9 million annually.</t>
  </si>
  <si>
    <t>Accrued Expenses</t>
  </si>
  <si>
    <t>Accrued Expenses [Abstract]</t>
  </si>
  <si>
    <t>Note 5 – Accrued Expenses
Accrued expenses consist of the following (in thousands):
March 31,
December 31,
2020
2019
Payroll and related
$
2,138
$
4,519
Variable rent, including disputed rent amounts
1,770
1,796
Legal, professional and other services
1,081
1,103
VAT, sales and other taxes
689
1,488
Income taxes
—
547
Insurance
118
100
Other
1,846
1,645
Total
$
7,642
$
11,198</t>
  </si>
  <si>
    <t>Long-Term Debt</t>
  </si>
  <si>
    <t>Debt Disclosure [Abstract]</t>
  </si>
  <si>
    <t xml:space="preserve">Note 6 – Long-Term Debt
Long-term debt consists of the following (in thousands):
March 31,
December 31,
2020
2019
Term loan agreements
$
47,760
$
47,880
Revolving credit facility
—
—
Equipment financing agreements
284
380
Total long-term debt
48,044
48,260
Less: current portion of long-term debt
(696)
(749)
Less: debt issuance costs
(2,225)
(2,285)
Total long-term debt, net of current portion
$
45,123
$
45,226
Interest expense for all the Company’s debt arrangements, excluding the amortization of debt issuance costs and other discounts and fees, was approximately $1.1 million and $0.2 million for the three months ended March 31, 2020 and 2019, respectively.
As of March 31, 2020, the Company had $1.3 million in standby letters of credit outstanding for certain restaurants and $10.7 million available in its revolving credit facility. As of March 31, 2020 and December 31, 2019, the Company had $0.4 million of cash collateralized letters of credit, which are recorded as a component of security deposits on the consolidated balance sheet.
Goldman Sachs Bank USA Credit and Guaranty Agreement
On October 4, 2019, in conjunction with the acquisition of Kona Grill, the Company entered into a credit and guaranty agreement with Goldman Sachs Bank USA (“Goldman Sachs Credit Agreement”). The Goldman Sachs Credit Agreement provides for a secured revolving credit facility of $12.0 million and a $48.0 million term loan. The term loan is payable in quarterly installments, with the final payment due in October 2024. The revolving credit facility also matures in October 2024. Additionally, the Company’s consolidated adjusted EBITDA as defined by the Goldman Sachs Credit Agreement for determining covenant compliance includes pro forma adjustments for the annualization of the Kona Grill restaurant performance which includes results before the acquisition date.
The Goldman Sachs Credit Agreement contains several financial covenants, including the following:
·
A minimum consolidated fixed charge coverage ratio of (i) 1.35 to 1.00 as of the end of any fiscal quarter ending on or prior to June 30, 2021 and (ii) 1.50 to 1.00 as of any fiscal quarter thereafter;
·
A maximum consolidated leverage ratio of (i) 2.75 to 1.00 as of the end of any fiscal quarter ending on or prior to March 31, 2020, (ii) 2.50 to 1.00 as of the fiscal quarter ending June 30, 2020, (iii) 2.25 to 1.00 as of the fiscal quarters ending September 30, 2020 and December 31, 2020, (iv) 2.00 to 1.00 as of the fiscal quarter ending March 31, 2021, (v) 1.75 to 1.00 as of the fiscal quarter ending June 30, 2021, (vi) 1.70 to 1.00 as of the fiscal quarter ending September 30, 2021, (vii) 1.65 to 1.00 as of the fiscal quarter ending December 21, 2021 and (viii) 1.50 to 1.00 as of the end of any fiscal quarter thereafter. For purposes of calculating this ratio for the first four quarters, the agreement provides for a pro forma adjustment to reflect one full year of Kona Grill operations;
·
Maximum consolidated capital expenditures not to exceed (i) $10,000,000 in 2020 and (ii) $8,000,000 in 2021 and every fiscal year thereafter; and,
·
Minimum consolidated liquidity not to be less than $1,500,000 at any time.
The Company’s ability to borrow under its revolving credit facility is dependent on several factors. The Company’s total borrowings cannot exceed a leverage incurrence multiple of (i) 2.50 to 1.00 as of the end of any fiscal quarters ending on or prior to June 30, 2020, (ii) 2.25 to 1.00 as of the fiscal quarters ending September 30, 2020 and December 31, 2020, (iii) 2.00 to 1.00 as of the fiscal quarter ending March 31, 2021 (iv) 1.75 to 1.00 as of the fiscal quarter ending June 30, 2021, (v) 1.70 to 1.00 as of the fiscal quarter ending September 30, 2021, (vi) 1.65 to 1.00 as of the fiscal quarter ending December 31, 2021, and (vii) 1.50 to 1.00 as of the end of any fiscal quarter thereafter. In addition, after giving effect to borrowings under the revolving credit facility, the Company’s cash and cash equivalents cannot exceed $4,000,000.
The Goldman Sachs Credit Agreement has several borrowing and interest rate options, including the following: (a) a LIBOR rate (or a comparable successor rate) subject to a 1.75% floor or (b) a base rate equal to the greatest of (i) the prime rate, (ii) the federal funds rate plus 0.50%, (iii) the LIBOR rate for a one-month period plus 1.00% or (iv) 4.75%. Loans under the Goldman Sachs Credit Agreement bear interest at a rate per annum using the applicable indices plus a varying interest rate margin of between 5.75% and 6.75% (for LIBOR rate loans) and 4.75% and 5.75% (for base rate loans).
The Goldman Sachs Credit Agreement contains customary representations, warranties and conditions to borrowing including customary affirmative and negative covenants, which include covenants that limit or restrict the Company’s ability to incur indebtedness and other obligations, grant liens to secure obligations, make investments, merge or consolidate, alter the organizational structure of the Company and its subsidiaries, and dispose of assets outside the ordinary course of business, in each case subject to customary exceptions for credit facilities of this size and type .
The Company and certain operating subsidiaries of the Company guarantee the obligations under the Goldman Sachs Credit Agreement, which also are secured by liens on substantially all of the assets of the Company and its subsidiaries.
The Company has incurred approximately $2.5 million of debt issuance costs related to the Goldman Sachs Credit Agreement, which were capitalized and are recorded as a direct deduction to the long-term debt, net of current portion, on the consolidated balance sheets. As of March 31, 2020, the Company was in compliance with the covenants required by the Goldman Sachs Credit Agreement.
Equipment Financing Agreements
On June 5, 2015 and August 16, 2016, the Company entered into financing agreements with Sterling National Bank for $1.0 million and $0.7 million, respectively, to purchase equipment for the STKs in Orlando, Chicago, San Diego, and Denver. Each of these financing agreements have five- year terms and bear interest at a rate of 5% per annum, payable in equal monthly installments. </t>
  </si>
  <si>
    <t>Fair Value of Financial Instruments</t>
  </si>
  <si>
    <t>Fair Value Disclosures [Abstract]</t>
  </si>
  <si>
    <t xml:space="preserve">Note 7 – Fair Value of Financial Instruments
Cash and cash equivalents, accounts receivable, inventory, accounts payable and accrued expenses are carried at cost, which approximates fair value due to their short maturities. Long-lived assets are measured and disclosed at fair value on a nonrecurring basis if an impairment is identified. There were no long-lived assets measured at fair value as of March 31, 2020.
The Company’s long-term debt, including the current portion, is carried at cost on the consolidated balance sheets. Fair value of long-term debt, including the current portion, is estimated based on Level 2 inputs , except the amount outstanding on the revolving credit facility for which the carrying value approximates fair value. Fair value is determined by discounting future cash flows using interest rates available for issues with similar terms and maturities .
The estimated fair values of long-term debt, for which carrying values do not approximate fair value, are as follows (in thousands):
March 31,
December 31,
2020
2019
Carrying amount of long-term debt, including current portion (1)
$
48,044
$
48,260
Fair value of long-term debt, including current portion
$
37,454
$
35,471
(1)
Excludes the discounts on warrants, net and debt issuance costs </t>
  </si>
  <si>
    <t>Nonconsolidated Variable Interest Entities and Related Party Transactions</t>
  </si>
  <si>
    <t>Equity Method Investments and Joint Ventures [Abstract]</t>
  </si>
  <si>
    <t xml:space="preserve">Note 8 – Nonconsolidated Variable Interest Entities and Related Party Transactions
As of March 31, 2020 and December 31, 2019, the Company owned interests in the following companies, which directly or indirectly operate a restaurant:
·
31.24% interest in Bagatelle NY LA Investors, LLC (“Bagatelle Investors”)
·
51.13% aggregate interest, held directly and indirectly through other entities, in Bagatelle Little West 12th, LLC (“Bagatelle NY”)
Bagatelle Investors is a holding company that has an interest in Bagatelle NY. The Company records its retained interests in Bagatelle Investors and Bagatelle NY as cost method investments as the Company has determined that it does not have the ability to exercise significant influence over its investees, Bagatelle Investors and Bagatelle NY. As of March 31, 2020 and December 31, 2019, the Company has zero carrying value in these cost method investments.
Additionally, the Company has a management agreement with Bagatelle NY. Under this agreement, the Company recorded less than $0.1 million of management fee revenue in each of the three months ended March 31, 2020 and 2019, respectively. The Company also receives rental income from Bagatelle NY for restaurant space that it subleases to Bagatelle NY. Rental income of approximately $0.1 million was recorded from this entity for each of the three months ended March 31, 2020 and 2019 , respectively.
Net receivables from the Bagatelle Investors and Bagatelle NY included in due from related parties, net were approximately $0.4 million and $0.3 million as of March 31, 2020 and December 31, 2019, respectively. These receivables represent the Company’s maximum exposure to loss. </t>
  </si>
  <si>
    <t>Income taxes</t>
  </si>
  <si>
    <t>Income Tax Disclosure [Abstract]</t>
  </si>
  <si>
    <t>Note 9 – Income taxes
The Company’s effective income tax rate was 11.8% for the three months ended March 31, 2020 compared to 11.1% for the three months ended March 31, 2019. The Company’s projected annual effective tax rate differs from the statutory U.S. tax rate of 21% primarily due to the following: (i) availability of U.S. net operating loss carryforwards, resulting in no federal income taxes; (ii) taxes owed in foreign jurisdictions such as the United Kingdom, Canada and Italy; and, (iii) taxes owed in state and local jurisdictions.
The Company is subject to income taxes in the U.S. federal jurisdiction, and the various states and local jurisdictions in which it operates. Tax regulations within each jurisdiction are subject to the interpretation of the related tax laws and regulations and require significant judgment to apply. In the normal course of business, the Company is subject to examination by the federal, state, local and foreign taxing authorities.</t>
  </si>
  <si>
    <t>Revenue from contracts with customers</t>
  </si>
  <si>
    <t>Revenue From Contracts With Customer [Abstract]</t>
  </si>
  <si>
    <t>Note 10 – Revenue from contracts with customers
The following table provides information about contract receivables and liabilities from contracts with customers, which include deferred license revenue, deferred gift card revenue and the Konavore rewards program (in thousands):
March 31,
December 31,
2020
2019
Receivables (1)
$
125
$
250
Deferred license revenue (2)
$
1,315
$
1,368
Deferred gift card and gift certificate revenue (3)
$
2,594
$
3,210
Konavore rewards program (4)
$
86
$
84
(1)
Receivables are included in accounts receivable on the consolidated balance sheets.
(2)
Includes the current and long-term portion of deferred license revenue.
(3)
Deferred gift card revenue is included in deferred gift card revenue and other on the consolidated balance sheets.
(4)
Konavore rewards program is included in accrued expenses on the consolidated balance sheets.
Significant changes in deferred license revenue and deferred gift card revenue for the three months ended March 31, 2020 and 2019 are as follows (in thousands):
March 31,
March 31,
2020
2019
Revenue recognized from deferred license revenue
$
52
$
55
Revenue recognized from deferred gift card revenue
$
746
$
283
As of March 31, 2020, the estimated deferred license revenue to be recognized in the future related to performance obligations that are unsatisfied as of March 31, 2020 were as follows for each year ending (in thousands):
2020, nine months remaining
$
154
2021
206
2022
181
2023
169
2024
134
Thereafter
471
Total future estimated deferred license revenue
$
1,315</t>
  </si>
  <si>
    <t>Leases</t>
  </si>
  <si>
    <t>Leases [Abstract]</t>
  </si>
  <si>
    <t>Note 11 – Leases
The components of lease expense for the period were as follows (in thousands):
March 31,
March 31,
2020
2019
Lease cost
Operating lease cost
$
3,297
$
1,726
Variable lease cost
1,156
674
Short-term lease cost
128
108
Sublease income
(135)
(203)
Total lease cost
$
4,446
$
2,305
Weighted average remaining lease term – operating leases
13 years
14 years
Weighted average discount rate – operating leases
8.49
%
8.25
%
The Company subleases one restaurant space and in 2019 subleased office space where it did not use the entire space for its operations. For the three months ended March 31, 2020 and 2019, sublease income was $0.1 million and $0.2 million, respectively, of which $0.1 million and $0.1 million, respectively, was from a related party, Bagatelle NY. Refer to Note 8 for details on transactions with this related party.
The Company has entered into an operating lease for one future restaurant that has not yet commenced as of March 31, 2020. The aggregate future commitment related to this lease totals $4.8 million. The Company expects this lease to commence within the next twelve months and will have a lease term of 11 years.
Supplemental cash flow information related to leases for the period was as follows (in thousands):
March 31,
March 31,
2020
2019
Cash paid for amounts included in the measurement of operating lease liabilities
$
3,161
$
1,718
Right-of-use assets obtained in exchange for operating lease obligations
$
288
$
281
As of March 31, 2020, maturities of the Company’s operating lease liabilities are as follows (in thousands):
2020, nine months remaining
$
9,775
2021
12,843
2022
12,801
2023
13,087
2024
12,486
Thereafter
115,862
Total lease payments
176,854
Less: imputed interest
(74,908)
Present value of operating lease liabilities
$
101,946
For the nine months remaining in 2020, the Company’s operating lease liabilities does not include future rent abatements that have been or will be negotiated with landlords.</t>
  </si>
  <si>
    <t>(Loss) earnings per share</t>
  </si>
  <si>
    <t>Earnings Per Share [Abstract]</t>
  </si>
  <si>
    <t>Note 12 – (Loss) earnings per share
Basic (loss) earnings per share is computed using the weighted average number of common shares outstanding during the period and income available to common stockholders. Diluted (loss) earnings per share is computed using the weighted average number of common shares outstanding during the period plus the dilutive effect of all potential shares of common stock including common stock issuable pursuant to stock options, warrants, and restricted stock units.
For the three months ended March 31, 2020 and 2019, the (loss) earnings per share was calculated as follows (in thousands, except earnings per share and related share data):
Three months ended March 31,
2020
2019
Net (loss) income attributable to The ONE Group Hospitality, Inc.
$
(4,599)
$
854
Basic weighted average shares outstanding
28,636,325
28,314,820
Dilutive effect of stock options, warrants and restricted share units
—
996,936
Diluted weighted average shares outstanding
28,636,325
29,311,756
Net (loss) income available to common stockholders per share - Basic
$
(0.16)
$
0.03
Net (loss) income available to common stockholders per share - Diluted
$
(0.16)
$
0.03
For the three months ended March 31, 2020, all equivalent shares underlying options, warrants and restricted share units were anti-dilutive as the Company was in a net loss position. For the three months ended March 31, 2019, 0.9 million stock options, warrants and restricted share units were determined to be anti-dilutive and were therefore excluded from the calculation of diluted earnings per share.</t>
  </si>
  <si>
    <t>Stockholders' Equity</t>
  </si>
  <si>
    <t>Stockholders' Equity Note [Abstract]</t>
  </si>
  <si>
    <t>Note 13 – Stockholders’ Equity
Significant changes in stockholders’ equity for the three months ended March 31, 2020 and 2019 are as follows (in thousands):
Accumulated
Additional
other
Common
paid-in
Accumulated
comprehensive
Noncontrolling
Stock
capital
deficit
loss
interests
Total
Balance at December 31, 2019
$
3
$
44,853
$
(7,891)
$
(2,651)
$
(402)
$
33,912
Stock-based compensation, net of tax withholding
—
338
—
—
—
338
Exercise of stock options
—
38
—
—
—
38
Vesting of restricted shares
—
—
—
—
—
—
Loss on foreign currency translation, net
—
—
—
(44)
—
(44)
Net loss
—
—
(4,599)
—
(274)
(4,873)
Balance at March 31, 2020
$
3
$
45,229
$
(12,490)
$
(2,695)
$
(676)
$
29,371
Accumulated
Additional
other
Common
paid-in
Accumulated
comprehensive
Noncontrolling
Stock
capital
deficit
loss
interests
Total
Balance at December 31, 2018
$
3
$
43,543
$
(28,722)
$
(2,310)
$
(452)
$
12,062
Stock-based compensation, net of tax withholding
—
181
—
—
—
181
Loss on foreign currency translation, net
—
—
—
(160)
—
(160)
Net income (loss)
—
—
854
—
(85)
769
Balance at March 31, 2019
$
3
$
43,724
$
(27,868)
$
(2,470)
$
(537)
$
12,852</t>
  </si>
  <si>
    <t>Stock-Based Compensation</t>
  </si>
  <si>
    <t>Employee Benefit Plans [Abstract]</t>
  </si>
  <si>
    <t>Note 14 – Stock-Based Compensation
As of March 31, 2020, the Company had 1,301,357 remaining shares available for issuance under the 2019 Equity Incentive Plan (“2019 Equity Plan”).
Stock-based compensation cost for the three months ended March 31, 2020 and 2019 was $0.3 million and $0.2 million, respectively, and is included in general and administrative expenses in the consolidated statements of operations and comprehensive (loss) income. Included in stock-based compensation cost was $0.1 million of unrestricted stock granted to directors for the three months ended March 31, 2020. Such grants were awarded consistent with the Board’s compensation practices.
Stock Option Activity
Changes in outstanding stock options during the three months ended March 31, 2020 were as follows:
Weighted
Weighted
average
Intrinsic
average exercise
remaining
value
Shares
price
contractual life
(thousands)
Outstanding at December 31, 2019
1,806,508
$
3.37
5.87 years
$
1,428
Exercisable at December 31, 2019
1,270,508
$
3.93
5.10 years
$
666
Exercised
(18,000)
2.13
Cancelled, expired or forfeited
(24,000)
4.85
Outstanding at March 31, 2020
1,764,508
$
3.37
5.57 years
$
—
Exercisable at March 31, 2020
1,291,175
$
3.84
4.91 years
$
—
A summary of the status of the Company’s non-vested stock options as of December 31, 2019 and March 31, 2020 and changes during the three months then ended, is presented below:
Weighted average
Shares
grant date fair value
Non-vested stock options at December 31, 2019
536,000
$
0.87
Vested
(62,667)
0.89
Non-vested stock options at March 31, 2020
473,333
$
0.87
The fair value of options that vested in the three months ended March 31, 2020 were less than $0.1 million. As of March 31, 2020, there are 579,402 milestone-based options outstanding, and there is approximately $0.7 million of unrecognized compensation cost related to these milestone-based options. These options vest based on the achievement of Company and individual objectives as set by the Board. As of March 31, 2020, there is approximately $0.3 million of total unrecognized compensation cost related to non-vested awards, which will be recognized over a weighted-average period of 2.5 years.
Restricted Stock Unit Activity
The Company issues restricted stock units (“RSUs”) under the 2019 Equity Plan. The fair value of these RSUs is determined based upon the closing fair market value of the Company’s common stock on the grant date.
A summary of the status of RSUs and changes during the three months ended March 31, 2020 is presented below:
Weighted average
Shares
grant date fair value
Non-vested RSUs at December 31, 2019
955,011
$
2.69
Granted
1,240,599
1.19
Vested
(116,644)
2.97
Cancelled, expired or forfeited
(4,000)
3.25
Non-vested RSUs at March 31, 2020
2,074,966
$
1.77
As of March 31, 2020, 150,000 RSUs subject to performance-based vesting were still outstanding, and there is approximately $0.4 million of unrecognized compensation cost related to these milestone-based options. As of March 31, 2020, the Company had approximately $2.9 million of total unrecognized compensation costs related to RSUs, which will be recognized over a weighted average period of 2.5 years.</t>
  </si>
  <si>
    <t>Segment Reporting</t>
  </si>
  <si>
    <t>Segment Reporting [Abstract]</t>
  </si>
  <si>
    <t>Note 15 – Segment Reporting
In the fourth quarter of 2019, in conjunction with the Kona Grill acquisition, the Company implemented certain organizational changes, including the reorganization of our internal reporting structure to better facilitate our strategy for growth and operational efficiency. As a result of these organizational changes, the Company has identified its reportable operating segments as follows:
·
STK . The STK segment consists of the results of operations from STK restaurant locations, competing in the full-service dining industry, as well as management, license and incentive fee revenue generated from the STK brand and operations of STK restaurant locations.
·
Kona Grill . The Kona Grill segment includes the results of operations of Kona Grill restaurant locations.
·
ONE Hospitality . The ONE Hospitality segment is composed of the management, license and incentive fee revenue and results of operations generated from the Company’s other brands and venue concepts, which include ANGEL, Bagatelle, Heliot, Hideout, Marconi, and Radio. Additionally, this segment includes the results of operations generated from F&amp;B hospitality management agreements with hotels, casinos and other high-end locations.
·
Corporate . The Corporate segment consists of the following: general and administrative costs, stock-based compensation, depreciation and amortization, acquisition related gains and losses, pre-opening expenses, lease termination expenses, transaction costs, and other income and expenses. This segment also includes the Company’s major off-site events group, which supports all brands and venue concepts, and revenue generated from gift card programs.
The Company’s Chief Executive Officer, who is the Company’s Chief Operating Decision Maker, manages the business and allocates resources via a combination of restaurant sales reports and operating segment profit information, defined as revenues less operating expenses, related to the Company’s four operating segments.
Certain financial information relating to the three months ended March 31, 2020 and 2019 for each segment is provided below (in thousands). Prior year amounts have been revised to conform to the current year segment presentation.
STK
Kona Grill
ONE Hospitality
Corporate
Total
For the three months ended March 31, 2020
Total revenues
$
17,383
$
20,657
$
2,679
$
—
$
40,719
Operating income (loss)
1,543
820
1,820
(8,534)
(4,351)
Capital asset additions
$
335
$
410
$
8
$
38
$
791
As of March 31, 2020
Total assets
$
79,512
$
88,199
$
6,116
$
22,354
$
196,181
STK
Kona Grill
ONE Hospitality
Corporate
Total
For the three months ended March 31, 2019
Total revenues
$
19,245
$
—
$
3,060
$
471
$
22,776
Operating income (loss)
2,668
—
2,250
(3,784)
1,134
Capital asset additions
$
1,726
$
—
$
36
$
298
$
2,060
As of December 31, 2019
Total assets
$
$
$
8,252
$
$
206,585</t>
  </si>
  <si>
    <t>Geographic Information</t>
  </si>
  <si>
    <t>Geographic Information [Abstract]</t>
  </si>
  <si>
    <t>Note 16 – Geographic Information
Certain financial information by geographic location is provided below (in thousands).
For the three months ended March 31,
2020
2019
Domestic revenues
$
39,977
$
21,780
International revenues
742
996
Total revenues
$
40,719
$
22,776
March 31,
December 31,
2020
2019
Domestic long-lived assets
$
177,684
$
179,143
International long-lived assets
277
301
Total long-lived assets
$
177,961
$
179,444</t>
  </si>
  <si>
    <t>Commitments and Contingencies</t>
  </si>
  <si>
    <t>Commitments and Contingencies Disclosure [Abstract]</t>
  </si>
  <si>
    <t>Note 17 – Commitments and Contingencies
The Company is party to claims in lawsuits incidental to its business, including lease disputes and employee-related matters. The Company is confident in its defenses and is vigorously defending these disputes. The Company has not recorded any liabilities for these unfounded claims, and the range of possible losses is zero to $2.2 million. In the opinion of management, the ultimate outcome of such matters, individually or in the aggregate, will not have a material adverse effect on the Company’s consolidated financial position or results of operations.</t>
  </si>
  <si>
    <t>Subsequent Events</t>
  </si>
  <si>
    <t>Subsequent Events [Abstract]</t>
  </si>
  <si>
    <t>Note 18 – Subsequent Events
On May 4, 2020, Goldman Sachs Bank USA (“GSB”), as administrative agent, collateral agent and lead arranger under the Credit and Guaranty Agreement dated October 4, 2019 between The ONE Group Hospitality, Inc. (the “Company”) and certain of its subsidiaries, the lenders from time to time party thereto and GSB (the “Credit Agreement”), (1) consented to the CARES Act Loans described below and (2) agreed that the amount of the CARES Act Loans will not be counted toward the permitted amount of Consolidated Total Debt, as defined under the Credit Agreement, to the extent the amounts are retained as cash during the term of the CARES Act Loans in a segregated deposit account or used for purposes that are forgivable under the CARES Act, provided that the proceeds of the CARES Act Loans must be used only for “allowable uses” under the CARES Act (with at least 75% of the utilized proceeds to be used for purposes that result in the CARES Act Loans being eligible for forgiveness) or used for the repayment of the CARES Act Loans.
On May 4, 2020, two subsidiaries of the Company entered into promissory notes (“CARES Act Loans”) with BBVA USA under the Paycheck Protection Program (“PPP”) created by the Coronavirus Aid, Relief, and Economic Security Act (“CARES Act”). Repayment of the CARES Act Loans is guaranteed by the U.S. Small Business Administration (“SBA”). The ONE Group, LLC received a loan of $9.8 million related to the operations of STK restaurants, and Kona Grill Acquisition, LLC received a loan of $8.5 million related to the operation of Kona Grill restaurants.
In accordance with the requirements of the CARES Act, the Company will use proceeds from the CARES Act Loans primarily for payroll costs. The CARES Act Loans are scheduled to mature on April 28, 2022 and have a 1.00% interest rate and are subject to the terms and conditions applicable to PPP loans. Among other terms, BBVA may declare a default of the CARES Act Loans if a guarantor disputes the validity of the guaranty of indebtedness, if a material adverse change occurs in our financial condition, or if BBVA believes the prospect of repayment of the CARES Act Loans or performance of obligations under the promissory notes is impaired. On an event of default, BBVA may declare principal and unpaid interest immediately due and payable, and it may charge default interest of 10%.
On May 8, 2020, GSB and the Company and certain of its subsidiaries entered into an amendment to the Credit Agreement that:
·
Relaxes the fixed charge coverage ratio (decreasing the ratio for remaining measurement dates in 2020 to 1.20 to 1.00 from 1.35 to 1.00) and the leverage ratio (increasing the ratio at June 30, 2020 to 3.00 to 1.00 from 2.50 to 1.00, and the ratio at September 30 and December 31, 2020 to 2.75 to 1.00 from 2.25 to 1.00).
·
Requires minimum “Consolidated Liquidity” to be $4,000,000 for the balance of 2020 (from $1,500,000).
As of May 10, 2020, the Company has re-opened eleven restaurant dining rooms and plans to open an additional five dining rooms on May 11, 2020. The Company expects to re-open an additional five to ten dining rooms in the next two weeks and anticipates re-opening the remaining restaurants and closed dining rooms as soon as conditions permit.</t>
  </si>
  <si>
    <t>Summary of Business and Significant Accounting Policies (Policies)</t>
  </si>
  <si>
    <t>Effects of COVID-19</t>
  </si>
  <si>
    <t xml:space="preserve">Effects of COVID-19
In the first quarter of 2020, the negative effect of the novel coronavirus (“COVID-19”) on the Company’s business was significant. The Company experienced an initial decline in restaurant revenue that began in early March 2020 as business travel and social dining decreased. On March 11, 2020, the World Health Organization declared COVID-19 a pandemic disease, and on March 13, 2020, President Trump declared a state of emergency for COVID-19. Public concerns about the spread of COVID-19 continues to be widespread. The Company has experienced a significant reduction in guest traffic at its restaurants as a result of restrictions mandated by state and local governments.
In response to these conditions, and out of concern for our customers and partners, the Company has temporarily closed several restaurants and the Company has shifted operations at 30 of its restaurants to provide only take-out and delivery service. In addition to the decline in restaurant revenue, the Company has incurred approximately $1.3 million of costs directly related to COVID-19 in the three months ended March 31, 2020, composed primarily of payments to employees for paid-time off during restaurant closures, inventory waste, and rent and rent related costs for closed and limited-operations restaurants from the day that the dining room closed. The Company has implemented measures to reduce its costs during the COVID-19 pandemic, including significant reductions in employees, deferral of capital projects, and negotiations with suppliers and landlords regarding deferral or abatement of payments which could become significant.
Given the present uncertainty surrounding the global economy due to the COVID-19 pandemic, the Company cannot reasonably predict when its closed restaurants will re-open and open restaurants will be able to return to normal dining room operations. The Company expects that its results of operations will be negatively affected by these actions in the second quarter of 2020. The Company’s re-opening of closed restaurants and resumption of normal dining operations is subject to events beyond its control, including the effectiveness of governmental efforts to halt the spread of COVID-19. </t>
  </si>
  <si>
    <t>Basis of Presentation</t>
  </si>
  <si>
    <t>Basis of Presentation
The accompanying consolidated balance sheet as of December 31, 2019, which has been derived from audited financial statements, and the accompanying unaudited interim consolidated financial statements of the Company have been prepared pursuant to the rules and regulations of the Securities and Exchange Commission (“SEC”) and in accordance with accounting principles generally accepted in the United States (“GAAP”). Certain information and footnote disclosures normally included in annual audited financial statements have been omitted pursuant to SEC rules and regulations. These unaudited interim consolidated financial statements should be read in conjunction with the consolidated financial statements and notes thereto included in the Company’s Annual Report on Form 10‑K for the year ended December 31, 2019.
In the Company’s opinion, the accompanying unaudited interim financial statements reflect all adjustments (consisting only of normal recurring accruals and adjustments) necessary for a fair presentation of the results for the interim periods presented. The results of operations for any interim period are not necessarily indicative of the results expected for the full year. Additionally, the Company believes that the disclosures are sufficient for interim financial reporting purposes.</t>
  </si>
  <si>
    <t>Prior Period Reclassifications</t>
  </si>
  <si>
    <t>Prior Period Reclassifications
Certain reclassifications of the 2019 financial statements amounts have been made to conform to the current year presentation. The Company has combined owned restaurant net revenues and owned food, beverage and other net revenues to be presented in total as owned restaurant net revenue. Additionally, the Company reclassified $0.5 million of owned food, beverage and other expenses to owned restaurant cost of sales and $1.8 million of owned food, beverage and other expenses to owned restaurant expenses on the accompanying consolidated statements of operations and comprehensive (loss) income. Certain reclassifications were also made to conform the prior period segment reporting to the current year segment presentation. Refer to Note 15 – Segment Reporting for additional information regarding the Company’s reportable operating segments.</t>
  </si>
  <si>
    <t>Recent Accounting Pronouncements</t>
  </si>
  <si>
    <t xml:space="preserve">Recent Accounting Pronouncements
In December 2019, the Financial Accounting Standards Board (“FASB”) issued Accounting Standard Updated (“ASU”) No. 2019-12, “Income Taxes (Topic 740): Simplifying the Accounting for Income Taxes,” (“ASU 2019-12”) which is intended to simplify various aspects related to accounting for income taxes. ASU 2019-12 removes certain exceptions to the general principles in Accounting Standard Codification Topic 740, Income Taxes, and it clarifies and amends existing guidance to improve consistent application. ASU 2019-12 is effective for annual and interim periods beginning after December 15, 2020. The Company is evaluating the impact of the adoption of ASU 2019-12 on its financial statements but does not expect the adoption of ASU 2019-12 to be material.
In October 2018, the FASB issued ASU No. 2018‑17, “Consolidation (Topic 810): Targeted Improvements to Related Party Guidance for Variable Interest Entities” (“ASU 2018‑17”). ASU 2018‑17 states that indirect interests held through related parties in common control arrangements should be considered on a proportional basis to determine whether fees paid to decision makers and service providers are variable interests. This is consistent with how indirect interests held through related parties under common control are considered for determining whether a reporting entity must consolidate a variable interest entity. ASU 2018‑17 is effective for annual and interim periods beginning after December 15, 2019, with early adoption permitted. Entities are required to adopt the new guidance retrospectively with a cumulative adjustment to retained earnings at the beginning of the earliest period presented. The adoption of ASU 2018-17 did not have a material impact on our financial position, results of operations or cash flows.
In August 2018, the FASB issued ASU No. 2018‑15, “Intangibles – Goodwill and Other – Internal-Use Software (Subtopic 350‑40): Customer’s Accounting for Implementation Costs Incurred in a Cloud Computing Arrangement that is a Service Contract” (“ASU 2018‑15”). ASU 2018‑15 aligns the requirements for capitalizing implementation costs in cloud computing arrangements with the requirements for capitalizing implementation costs incurred to develop or obtain internal-use software. ASU 2018‑15 is effective for annual and interim periods beginning after December 15, 2019, with early adoption permitted. Entities can choose to adopt the new guidance prospectively or retrospectively. The adoption of ASU 2018-15 did not have a material impact on our financial position, results of operations or cash flows.
In August 2018, the FASB issued ASU No. 2018‑13, “Fair Value Measurement (Topic 820): Disclosure Framework – Changes to the Disclosure Requirements for Fair Value Measurement” (“ASU 2018‑13”). ASU 2018‑13 eliminates, modifies and adds disclosure requirements for fair value measurements. The amendments in ASU 2018‑13 are effective for annual and interim periods beginning after December 15, 2019, with early adoption permitted. The adoption of ASU 2018-3 did not have a material impact on our disclosures of fair value measurement, which are included in Note 7 – Fair Value of Financial Instruments. </t>
  </si>
  <si>
    <t>Business Combination (Tables)</t>
  </si>
  <si>
    <t>Summary of preliminary fair value of identified assets acquired and liabilities assumed as of the acquisition date</t>
  </si>
  <si>
    <t>The following table summarizes the preliminary fair value of identified assets acquired and liabilities assumed as of the acquisition date (amounts in thousands):
Net assets acquired:
Cash
$
450
Current assets, excluding cash
2,830
Property and equipment
31,781
Operating lease right-of-use assets
42,398
Intangible assets
17,400
Other assets
692
Current liabilities
(7,690)
Deferred tax liability
(4,044)
Operating lease liabilities
(46,364)
Total net assets acquired
$
37,453
Purchase consideration:
Contractual purchase price
25,000
Apportionment of rent and utilities
775
Assumption of real estate lease consultant contract
465
Escrow deposit
250
Consideration paid
$
26,490
Bargain purchase gain attributable to Kona Grill acquisition
$
10,963</t>
  </si>
  <si>
    <t>Schedule of information showing pro forma results of operations</t>
  </si>
  <si>
    <t>Amounts are in thousands, except earnings per share related data.
Three months ended
March 31, 2019
Total revenues
$
47,230
Net income attributable to The ONE Group Hospitality, Inc.
$
667
Net income attributable to The ONE Group Hospitality, Inc. per share:
Basic net income per share
$
0.02
Diluted net income per share
$
0.02</t>
  </si>
  <si>
    <t>Property and Equipment, net (Tables)</t>
  </si>
  <si>
    <t>Schedule of property and equipment, net</t>
  </si>
  <si>
    <t>Property and equipment, net consist of the following (in thousands):
March 31,
December 31,
2020
2019
Furniture, fixtures and equipment
$
20,907
$
20,512
Leasehold improvements
70,110
69,925
Less: accumulated depreciation and amortization
(24,218)
(21,997)
Subtotal
66,799
68,440
Construction in progress
438
97
Restaurant smallwares
1,946
1,946
Total
$
69,183
$
70,483</t>
  </si>
  <si>
    <t>Intangibles, net (Tables)</t>
  </si>
  <si>
    <t>Schedule of intangibles, net</t>
  </si>
  <si>
    <t>Intangibles, net consists of the following (in thousands):
March 31,
December 31,
2020
2019
Kona Grill tradename
$
17,400
$
17,400
Less: accumulated amortization
(435)
(217)
Total intangibles, net
$
16,965
$
17,183</t>
  </si>
  <si>
    <t>Accrued Expenses (Tables)</t>
  </si>
  <si>
    <t>Schedule of accrued expenses</t>
  </si>
  <si>
    <t>Accrued expenses consist of the following (in thousands):
March 31,
December 31,
2020
2019
Payroll and related
$
2,138
$
4,519
Variable rent, including disputed rent amounts
1,770
1,796
Legal, professional and other services
1,081
1,103
VAT, sales and other taxes
689
1,488
Income taxes
—
547
Insurance
118
100
Other
1,846
1,645
Total
$
7,642
$
11,198</t>
  </si>
  <si>
    <t>Long-Term Debt (Tables)</t>
  </si>
  <si>
    <t>Schedule of long-term debt</t>
  </si>
  <si>
    <t>Long-term debt consists of the following (in thousands):
March 31,
December 31,
2020
2019
Term loan agreements
$
47,760
$
47,880
Revolving credit facility
—
—
Equipment financing agreements
284
380
Total long-term debt
48,044
48,260
Less: current portion of long-term debt
(696)
(749)
Less: debt issuance costs
(2,225)
(2,285)
Total long-term debt, net of current portion
$
45,123
$
45,226</t>
  </si>
  <si>
    <t>Fair Value of Financial Instruments (Tables)</t>
  </si>
  <si>
    <t>Schedule of fair value of financial instruments</t>
  </si>
  <si>
    <t xml:space="preserve">The estimated fair values of long-term debt, for which carrying values do not approximate fair value, are as follows (in thousands):
March 31,
December 31,
2020
2019
Carrying amount of long-term debt, including current portion (1)
$
48,044
$
48,260
Fair value of long-term debt, including current portion
$
37,454
$
35,471
(1)
Excludes the discounts on warrants, net and debt issuance costs </t>
  </si>
  <si>
    <t>Revenue from contracts with customers (Tables)</t>
  </si>
  <si>
    <t>Schedule of contract receivables and liabilities</t>
  </si>
  <si>
    <t>The following table provides information about contract receivables and liabilities from contracts with customers, which include deferred license revenue, deferred gift card revenue and the Konavore rewards program (in thousands):
March 31,
December 31,
2020
2019
Receivables (1)
$
125
$
250
Deferred license revenue (2)
$
1,315
$
1,368
Deferred gift card and gift certificate revenue (3)
$
2,594
$
3,210
Konavore rewards program (4)
$
86
$
84
(1)
Receivables are included in accounts receivable on the consolidated balance sheets.
(2)
Includes the current and long-term portion of deferred license revenue.
(3)
Deferred gift card revenue is included in deferred gift card revenue and other on the consolidated balance sheets.
(4)
Konavore rewards program is included in accrued expenses on the consolidated balance sheets.</t>
  </si>
  <si>
    <t>Schedule of changes in deferred license revenue and deferred gift card revenue</t>
  </si>
  <si>
    <t>Significant changes in deferred license revenue and deferred gift card revenue for the three months ended March 31, 2020 and 2019 are as follows (in thousands):
March 31,
March 31,
2020
2019
Revenue recognized from deferred license revenue
$
52
$
55
Revenue recognized from deferred gift card revenue
$
746
$
283</t>
  </si>
  <si>
    <t>Schedule of estimated deferred license revenue to be recognized in the future related to performance obligations</t>
  </si>
  <si>
    <t>As of March 31, 2020, the estimated deferred license revenue to be recognized in the future related to performance obligations that are unsatisfied as of March 31, 2020 were as follows for each year ending (in thousands):
2020, nine months remaining
$
154
2021
206
2022
181
2023
169
2024
134
Thereafter
471
Total future estimated deferred license revenue
$
1,315</t>
  </si>
  <si>
    <t>Leases (Tables)</t>
  </si>
  <si>
    <t>Schedule of components of lease expense</t>
  </si>
  <si>
    <t>The components of lease expense for the period were as follows (in thousands):
March 31,
March 31,
2020
2019
Lease cost
Operating lease cost
$
3,297
$
1,726
Variable lease cost
1,156
674
Short-term lease cost
128
108
Sublease income
(135)
(203)
Total lease cost
$
4,446
$
2,305
Weighted average remaining lease term – operating leases
13 years
14 years
Weighted average discount rate – operating leases
8.49
%
8.25
%</t>
  </si>
  <si>
    <t>Schedule of supplemental cash flow information related to leases</t>
  </si>
  <si>
    <t>Supplemental cash flow information related to leases for the period was as follows (in thousands):
March 31,
March 31,
2020
2019
Cash paid for amounts included in the measurement of operating lease liabilities
$
3,161
$
1,718
Right-of-use assets obtained in exchange for operating lease obligations
$
288
$
281</t>
  </si>
  <si>
    <t>Schedule of maturities of operating lease liabilities</t>
  </si>
  <si>
    <t>As of March 31, 2020, maturities of the Company’s operating lease liabilities are as follows (in thousands):
2020, nine months remaining
$
9,775
2021
12,843
2022
12,801
2023
13,087
2024
12,486
Thereafter
115,862
Total lease payments
176,854
Less: imputed interest
(74,908)
Present value of operating lease liabilities
$
101,946</t>
  </si>
  <si>
    <t>(Loss) earnings per share (Tables)</t>
  </si>
  <si>
    <t>Schedule of earnings per share, basic and diluted</t>
  </si>
  <si>
    <t>For the three months ended March 31, 2020 and 2019, the (loss) earnings per share was calculated as follows (in thousands, except earnings per share and related share data):
Three months ended March 31,
2020
2019
Net (loss) income attributable to The ONE Group Hospitality, Inc.
$
(4,599)
$
854
Basic weighted average shares outstanding
28,636,325
28,314,820
Dilutive effect of stock options, warrants and restricted share units
—
996,936
Diluted weighted average shares outstanding
28,636,325
29,311,756
Net (loss) income available to common stockholders per share - Basic
$
(0.16)
$
0.03
Net (loss) income available to common stockholders per share - Diluted
$
(0.16)
$
0.03</t>
  </si>
  <si>
    <t>Stockholders' Equity (Tables)</t>
  </si>
  <si>
    <t>Schedule of changes in stockholders' equity</t>
  </si>
  <si>
    <t>Significant changes in stockholders’ equity for the three months ended March 31, 2020 and 2019 are as follows (in thousands):
Accumulated
Additional
other
Common
paid-in
Accumulated
comprehensive
Noncontrolling
Stock
capital
deficit
loss
interests
Total
Balance at December 31, 2019
$
3
$
44,853
$
(7,891)
$
(2,651)
$
(402)
$
33,912
Stock-based compensation, net of tax withholding
—
338
—
—
—
338
Exercise of stock options
—
38
—
—
—
38
Vesting of restricted shares
—
—
—
—
—
—
Loss on foreign currency translation, net
—
—
—
(44)
—
(44)
Net loss
—
—
(4,599)
—
(274)
(4,873)
Balance at March 31, 2020
$
3
$
45,229
$
(12,490)
$
(2,695)
$
(676)
$
29,371
Accumulated
Additional
other
Common
paid-in
Accumulated
comprehensive
Noncontrolling
Stock
capital
deficit
loss
interests
Total
Balance at December 31, 2018
$
3
$
43,543
$
(28,722)
$
(2,310)
$
(452)
$
12,062
Stock-based compensation, net of tax withholding
—
181
—
—
—
181
Loss on foreign currency translation, net
—
—
—
(160)
—
(160)
Net income (loss)
—
—
854
—
(85)
769
Balance at March 31, 2019
$
3
$
43,724
$
(27,868)
$
(2,470)
$
(537)
$
12,852</t>
  </si>
  <si>
    <t>Stock-Based Compensation (Tables)</t>
  </si>
  <si>
    <t>Schedule of stock option activity</t>
  </si>
  <si>
    <t>Weighted
Weighted
average
Intrinsic
average exercise
remaining
value
Shares
price
contractual life
(thousands)
Outstanding at December 31, 2019
1,806,508
$
3.37
5.87 years
$
1,428
Exercisable at December 31, 2019
1,270,508
$
3.93
5.10 years
$
666
Exercised
(18,000)
2.13
Cancelled, expired or forfeited
(24,000)
4.85
Outstanding at March 31, 2020
1,764,508
$
3.37
5.57 years
$
—
Exercisable at March 31, 2020
1,291,175
$
3.84
4.91 years
$
—</t>
  </si>
  <si>
    <t>Schedule of non-vested stock options</t>
  </si>
  <si>
    <t>Weighted average
Shares
grant date fair value
Non-vested stock options at December 31, 2019
536,000
$
0.87
Vested
(62,667)
0.89
Non-vested stock options at March 31, 2020
473,333
$
0.87</t>
  </si>
  <si>
    <t>Schedule of restricted stock awards and changes</t>
  </si>
  <si>
    <t>Weighted average
Shares
grant date fair value
Non-vested RSUs at December 31, 2019
955,011
$
2.69
Granted
1,240,599
1.19
Vested
(116,644)
2.97
Cancelled, expired or forfeited
(4,000)
3.25
Non-vested RSUs at March 31, 2020
2,074,966
$
1.77</t>
  </si>
  <si>
    <t>Segment Reporting (Tables)</t>
  </si>
  <si>
    <t>Schedule of segment information</t>
  </si>
  <si>
    <t>Certain financial information relating to the three months ended March 31, 2020 and 2019 for each segment is provided below (in thousands). Prior year amounts have been revised to conform to the current year segment presentation.
STK
Kona Grill
ONE Hospitality
Corporate
Total
For the three months ended March 31, 2020
Total revenues
$
17,383
$
20,657
$
2,679
$
—
$
40,719
Operating income (loss)
1,543
820
1,820
(8,534)
(4,351)
Capital asset additions
$
335
$
410
$
8
$
38
$
791
As of March 31, 2020
Total assets
$
79,512
$
88,199
$
6,116
$
22,354
$
196,181
STK
Kona Grill
ONE Hospitality
Corporate
Total
For the three months ended March 31, 2019
Total revenues
$
19,245
$
—
$
3,060
$
471
$
22,776
Operating income (loss)
2,668
—
2,250
(3,784)
1,134
Capital asset additions
$
1,726
$
—
$
36
$
298
$
2,060
As of December 31, 2019
Total assets
$
$
$
8,252
$
$
206,585</t>
  </si>
  <si>
    <t>Geographic Information (Tables)</t>
  </si>
  <si>
    <t>Schedule of revenues by geographic location</t>
  </si>
  <si>
    <t>Certain financial information by geographic location is provided below (in thousands).
For the three months ended March 31,
2020
2019
Domestic revenues
$
39,977
$
21,780
International revenues
742
996
Total revenues
$
40,719
$
22,776</t>
  </si>
  <si>
    <t>Schedule of long-lived assets by geographic location</t>
  </si>
  <si>
    <t>March 31,
December 31,
2020
2019
Domestic long-lived assets
$
177,684
$
179,143
International long-lived assets
277
301
Total long-lived assets
$
177,961
$
179,444</t>
  </si>
  <si>
    <t>Summary of Business and Significant Accounting Policies (Details) $ in Thousands</t>
  </si>
  <si>
    <t>Oct. 04, 2019USD ($)restaurant</t>
  </si>
  <si>
    <t>Mar. 31, 2020USD ($)itemrestaurant</t>
  </si>
  <si>
    <t>Mar. 31, 2019USD ($)</t>
  </si>
  <si>
    <t>Dec. 31, 2019USD ($)</t>
  </si>
  <si>
    <t>Contractual purchase price</t>
  </si>
  <si>
    <t>Current liabilities</t>
  </si>
  <si>
    <t>Apportionment of rent and utilities</t>
  </si>
  <si>
    <t>Number of venues | restaurant</t>
  </si>
  <si>
    <t>Number of restaurants with modified operations and service methods | restaurant</t>
  </si>
  <si>
    <t>Number of hotels provided F&amp;B services | item</t>
  </si>
  <si>
    <t>Adjustments | Reclassification of expenses</t>
  </si>
  <si>
    <t>STK</t>
  </si>
  <si>
    <t>Kona Grill</t>
  </si>
  <si>
    <t>F&amp;B Venues</t>
  </si>
  <si>
    <t>Kona Grill Inc.</t>
  </si>
  <si>
    <t>Number of domestic restaurants acquired | restaurant</t>
  </si>
  <si>
    <t>Business Combination - Kona Gill (Details) $ in Thousands</t>
  </si>
  <si>
    <t>Oct. 04, 2019USD ($)</t>
  </si>
  <si>
    <t>Net assets acquired:</t>
  </si>
  <si>
    <t>Cash</t>
  </si>
  <si>
    <t>Current assets, excluding cash</t>
  </si>
  <si>
    <t>Property and equipment</t>
  </si>
  <si>
    <t>Intangible assets</t>
  </si>
  <si>
    <t>Deferred tax liability</t>
  </si>
  <si>
    <t>Operating lease liabilities</t>
  </si>
  <si>
    <t>Total net assets acquired</t>
  </si>
  <si>
    <t>Assumption of real estate lease consultant contract</t>
  </si>
  <si>
    <t>Escrow deposit</t>
  </si>
  <si>
    <t>Consideration paid</t>
  </si>
  <si>
    <t>Bargain purchase gain attributable to Kona Grill acquisition</t>
  </si>
  <si>
    <t>Business Combination - Pro Forma Results of Operations (Details) $ / shares in Units, $ in Thousands</t>
  </si>
  <si>
    <t>Mar. 31, 2019USD ($)$ / shares</t>
  </si>
  <si>
    <t>Total revenues | $</t>
  </si>
  <si>
    <t>Net income attributable to The ONE Group Hospitality, Inc. | $</t>
  </si>
  <si>
    <t>Net income attributable to The ONE Group Hospitality, Inc. per share:</t>
  </si>
  <si>
    <t>Basic net income per share | $ / shares</t>
  </si>
  <si>
    <t>Diluted net income per share | $ / shares</t>
  </si>
  <si>
    <t>Business Combination - Narrative (Details) $ in Thousands</t>
  </si>
  <si>
    <t>Business Acquisition [Line Items]</t>
  </si>
  <si>
    <t>Property and Equipment, net - Total PPE (Details) - USD ($) $ in Thousands</t>
  </si>
  <si>
    <t>Property, Plant and Equipment [Line Items]</t>
  </si>
  <si>
    <t>Less: accumulated depreciation and amortization</t>
  </si>
  <si>
    <t>Furniture, fixtures and equipment</t>
  </si>
  <si>
    <t>Property and equipment, gross</t>
  </si>
  <si>
    <t>Leasehold improvements</t>
  </si>
  <si>
    <t>Total amount net of accumulated depreciation and amortization</t>
  </si>
  <si>
    <t>Construction in progress</t>
  </si>
  <si>
    <t>Restaurant smallwares</t>
  </si>
  <si>
    <t>Property and Equipment, net - Narrative (Details) - USD ($) $ in Thousands</t>
  </si>
  <si>
    <t>Intangibles, net (Details) - USD ($) $ in Thousands</t>
  </si>
  <si>
    <t>Kona Grill tradename</t>
  </si>
  <si>
    <t>Less: accumulated amortization</t>
  </si>
  <si>
    <t>Total intangible, net</t>
  </si>
  <si>
    <t>Intangibles, net - Narrative (Details) $ in Millions</t>
  </si>
  <si>
    <t>Mar. 31, 2020USD ($)</t>
  </si>
  <si>
    <t>Useful life</t>
  </si>
  <si>
    <t>20 years</t>
  </si>
  <si>
    <t>Amortization expense</t>
  </si>
  <si>
    <t>2021</t>
  </si>
  <si>
    <t>2022</t>
  </si>
  <si>
    <t>2023</t>
  </si>
  <si>
    <t>2024</t>
  </si>
  <si>
    <t>Accrued Expenses (Details) - USD ($) $ in Thousands</t>
  </si>
  <si>
    <t>Payroll and related</t>
  </si>
  <si>
    <t>Variable rent, including disputed rent amounts</t>
  </si>
  <si>
    <t>Legal, professional and other services</t>
  </si>
  <si>
    <t>VAT, sales and other taxes</t>
  </si>
  <si>
    <t>Insurance</t>
  </si>
  <si>
    <t>Other</t>
  </si>
  <si>
    <t>Totals</t>
  </si>
  <si>
    <t>Long-Term Debt - Debt and Maturities (Details) - USD ($) $ in Thousands</t>
  </si>
  <si>
    <t>Debt Instrument [Line Items]</t>
  </si>
  <si>
    <t>Long-term debt</t>
  </si>
  <si>
    <t>Less: current portion of long-term debt</t>
  </si>
  <si>
    <t>Less: debt issuance costs</t>
  </si>
  <si>
    <t>Medium-term Notes | Term Loan Agreements</t>
  </si>
  <si>
    <t>Construction Loans | Equipment Financing Agreements</t>
  </si>
  <si>
    <t>Long-Term Debt - Narrative (Details)</t>
  </si>
  <si>
    <t>May 08, 2020USD ($)</t>
  </si>
  <si>
    <t>Aug. 16, 2016USD ($)</t>
  </si>
  <si>
    <t>Jun. 05, 2015USD ($)</t>
  </si>
  <si>
    <t>Interest expense</t>
  </si>
  <si>
    <t>Standby letters of credit outstanding</t>
  </si>
  <si>
    <t>Cash collateral letter of credit</t>
  </si>
  <si>
    <t>Debt instrument, term</t>
  </si>
  <si>
    <t>5 years</t>
  </si>
  <si>
    <t>Debt interest rate</t>
  </si>
  <si>
    <t>5.00%</t>
  </si>
  <si>
    <t>Goldman Sachs Credit Agreement</t>
  </si>
  <si>
    <t>Maximum cash and cash equivalents amount</t>
  </si>
  <si>
    <t>Basis spread on variable rate</t>
  </si>
  <si>
    <t>4.75%</t>
  </si>
  <si>
    <t>Goldman Sachs Credit Agreement | Minimum</t>
  </si>
  <si>
    <t>Minimum consolidated liquidity</t>
  </si>
  <si>
    <t>Goldman Sachs Credit Agreement | Fiscal quarter ending June 30, 2020</t>
  </si>
  <si>
    <t>Consolidated leverage ratio</t>
  </si>
  <si>
    <t>Goldman Sachs Credit Agreement | Fiscal quarter ending June 30, 2020 | Subsequent Event [Member]</t>
  </si>
  <si>
    <t>Goldman Sachs Credit Agreement | Fiscal quarters ending September 30, 2020 and December 31, 2020,</t>
  </si>
  <si>
    <t>Goldman Sachs Credit Agreement | Fiscal quarters ending September 30, 2020 and December 31, 2020, | Subsequent Event [Member]</t>
  </si>
  <si>
    <t>Goldman Sachs Credit Agreement | Fiscal quarter ending on or prior to June 30, 2021</t>
  </si>
  <si>
    <t>Fixed charge coverage ratio</t>
  </si>
  <si>
    <t>Goldman Sachs Credit Agreement | Fiscal quarter ending on or prior to March 31, 2020</t>
  </si>
  <si>
    <t>Goldman Sachs Credit Agreement | Fiscal quarter ending March 31, 2021</t>
  </si>
  <si>
    <t>Goldman Sachs Credit Agreement | Fiscal quarter ending September 30, 2021</t>
  </si>
  <si>
    <t>Goldman Sachs Credit Agreement | Fiscal quarter ending June 30, 2021</t>
  </si>
  <si>
    <t>Goldman Sachs Credit Agreement | Fiscal quarter ending December 21, 2021</t>
  </si>
  <si>
    <t>Goldman Sachs Credit Agreement | Fiscal quarter thereafter</t>
  </si>
  <si>
    <t>Goldman Sachs Credit Agreement | Fiscal year 2020 | Subsequent Event [Member]</t>
  </si>
  <si>
    <t>Goldman Sachs Credit Agreement | Fiscal year 2020 | Minimum | Subsequent Event [Member]</t>
  </si>
  <si>
    <t>Goldman Sachs Credit Agreement | Fiscal year 2020 | Maximum</t>
  </si>
  <si>
    <t>Maximum consolidated capital expenditures</t>
  </si>
  <si>
    <t>Goldman Sachs Credit Agreement | Fiscal year 2021 and every fiscal year thereafter | Maximum</t>
  </si>
  <si>
    <t>Goldman Sachs Credit Agreement | LIBOR</t>
  </si>
  <si>
    <t>1.75%</t>
  </si>
  <si>
    <t>Goldman Sachs Credit Agreement | Base Rate</t>
  </si>
  <si>
    <t>0.50%</t>
  </si>
  <si>
    <t>Goldman Sachs Credit Agreement | One Month LIBOR</t>
  </si>
  <si>
    <t>1.00%</t>
  </si>
  <si>
    <t>Revolving Credit Facility</t>
  </si>
  <si>
    <t>Available amount</t>
  </si>
  <si>
    <t>Secured revolving credit facility</t>
  </si>
  <si>
    <t>Term Loans</t>
  </si>
  <si>
    <t>Debt Instrument, Face Amount</t>
  </si>
  <si>
    <t>Term Loans | LIBOR | Minimum</t>
  </si>
  <si>
    <t>5.75%</t>
  </si>
  <si>
    <t>Term Loans | LIBOR | Maximum</t>
  </si>
  <si>
    <t>6.75%</t>
  </si>
  <si>
    <t>Term Loans | Base Rate | Minimum</t>
  </si>
  <si>
    <t>Term Loans | Base Rate | Maximum</t>
  </si>
  <si>
    <t>First Sterling Agreement | Construction Loans | Sterling National Bank</t>
  </si>
  <si>
    <t>Second Sterling Agreement | Construction Loans | Sterling National Bank</t>
  </si>
  <si>
    <t>Fair Value of Financial Instruments (Details) - USD ($) $ in Thousands</t>
  </si>
  <si>
    <t>Carrying amount of long-term debt, including current portion</t>
  </si>
  <si>
    <t>Level 2</t>
  </si>
  <si>
    <t>Fair value of long-term debt, including current portion</t>
  </si>
  <si>
    <t>Nonconsolidated Variable Interest Entities and Related Party Transactions - Narrative (Details) - USD ($) $ in Thousands</t>
  </si>
  <si>
    <t>Schedule of Equity Method Investments [Line Items]</t>
  </si>
  <si>
    <t>Bagatelle NY LA Investors, LLC (Bagatelle Investors)</t>
  </si>
  <si>
    <t>Ownership percentage equity method investment</t>
  </si>
  <si>
    <t>31.24%</t>
  </si>
  <si>
    <t>Bagatelle NY LA Investors, LLC (Bagatelle Investors) | Maximum</t>
  </si>
  <si>
    <t>Management fee revenue</t>
  </si>
  <si>
    <t>Bagatelle Little West 12th, LLC (Bagatelle NY)</t>
  </si>
  <si>
    <t>51.13%</t>
  </si>
  <si>
    <t>Rental income</t>
  </si>
  <si>
    <t>Income taxes - Narrative (Details)</t>
  </si>
  <si>
    <t>Effective income tax rate</t>
  </si>
  <si>
    <t>11.80%</t>
  </si>
  <si>
    <t>11.10%</t>
  </si>
  <si>
    <t>U.S. statutory tax rate</t>
  </si>
  <si>
    <t>21.00%</t>
  </si>
  <si>
    <t>Revenue from contracts with customers - Contract Receivables and Liabilities (Details) - USD ($) $ in Thousands</t>
  </si>
  <si>
    <t>Receivables</t>
  </si>
  <si>
    <t>Deferred gift card and gift certificate revenue</t>
  </si>
  <si>
    <t>Konavore rewards program</t>
  </si>
  <si>
    <t>Revenue from contracts with customers - Changes in Deferred Gift Card and Gift Certificate Revenue (Details) - USD ($) $ in Thousands</t>
  </si>
  <si>
    <t>Revenue recognized</t>
  </si>
  <si>
    <t>Revenue from contracts with customers - Future Estimated Deferred License Revenue (Details) - Deferred license revenue $ in Thousands</t>
  </si>
  <si>
    <t>2020, nine months remaining</t>
  </si>
  <si>
    <t>Thereafter</t>
  </si>
  <si>
    <t>Total future estimated deferred license revenue</t>
  </si>
  <si>
    <t>Leases - Lease Expense (Details) - USD ($) $ in Thousands</t>
  </si>
  <si>
    <t>Lease cost</t>
  </si>
  <si>
    <t>Operating lease cost</t>
  </si>
  <si>
    <t>Variable lease cost</t>
  </si>
  <si>
    <t>Short-term lease cost</t>
  </si>
  <si>
    <t>Sublease income</t>
  </si>
  <si>
    <t>Total lease cost</t>
  </si>
  <si>
    <t>Weighted average remaining lease term - operating leases</t>
  </si>
  <si>
    <t>13 years</t>
  </si>
  <si>
    <t>14 years</t>
  </si>
  <si>
    <t>Weighted average discount rate - operating leases</t>
  </si>
  <si>
    <t>8.49%</t>
  </si>
  <si>
    <t>8.25%</t>
  </si>
  <si>
    <t>Leases - Supplemental Cash Flow Information (Details) - USD ($) $ in Thousands</t>
  </si>
  <si>
    <t>Cash paid for amounts included in the measurement of operating lease liabilities</t>
  </si>
  <si>
    <t>Right-of-use assets obtained in exchange for operating lease obligations</t>
  </si>
  <si>
    <t>Leases - Operating Lease Liabilities (Details) $ in Thousands</t>
  </si>
  <si>
    <t>Operating Lease Liabilities, Payments Due [Abstract]</t>
  </si>
  <si>
    <t>Total lease payments</t>
  </si>
  <si>
    <t>Less: imputed interest</t>
  </si>
  <si>
    <t>Present value of operating lease liabilities</t>
  </si>
  <si>
    <t>Leases - Narrative (Details) - USD ($) $ in Thousands</t>
  </si>
  <si>
    <t>Lessee, Lease, Description [Line Items]</t>
  </si>
  <si>
    <t>Operating lease liability</t>
  </si>
  <si>
    <t>Aggregate future commitment</t>
  </si>
  <si>
    <t>Lease term</t>
  </si>
  <si>
    <t>11 years</t>
  </si>
  <si>
    <t>(Loss) earnings per share - Calculation (Details) - USD ($) $ / shares in Units, $ in Thousands</t>
  </si>
  <si>
    <t>Basic weighted average shares outstanding</t>
  </si>
  <si>
    <t>Dilutive effect of stock options, warrants and restricted share units</t>
  </si>
  <si>
    <t>Diluted weighted average shares outstanding</t>
  </si>
  <si>
    <t>Net (loss) income available to common stockholders per share - Basic</t>
  </si>
  <si>
    <t>Net (loss) income available to common stockholders per share - Diluted</t>
  </si>
  <si>
    <t>(Loss) earnings per share - Narrative (Details) shares in Millions</t>
  </si>
  <si>
    <t>Mar. 31, 2019shares</t>
  </si>
  <si>
    <t>Stock Options</t>
  </si>
  <si>
    <t>Antidilutive Securities Excluded from Computation of Earnings Per Share [Line Items]</t>
  </si>
  <si>
    <t>Anti-dilutive securities excluded from the calculation of diluted earnings per share</t>
  </si>
  <si>
    <t>Warrants</t>
  </si>
  <si>
    <t>Restricted Share Units</t>
  </si>
  <si>
    <t>Stockholders' Equity (Details) - USD ($) $ in Thousands</t>
  </si>
  <si>
    <t>Balance</t>
  </si>
  <si>
    <t>Net income (loss)</t>
  </si>
  <si>
    <t>Stock-Based Compensation - Summary of Status of Company's Stock Option Activity (Details) - USD ($) $ / shares in Units, $ in Thousands</t>
  </si>
  <si>
    <t>12 Months Ended</t>
  </si>
  <si>
    <t>Shares</t>
  </si>
  <si>
    <t>Outstanding at the beginning (in shares)</t>
  </si>
  <si>
    <t>Exercisable (in shares)</t>
  </si>
  <si>
    <t>Cancelled, expired or forfeited (in shares)</t>
  </si>
  <si>
    <t>Outstanding at the ending (in shares)</t>
  </si>
  <si>
    <t>Weighted Average Exercise Price</t>
  </si>
  <si>
    <t>Outstanding at the beginning (in dollars per share)</t>
  </si>
  <si>
    <t>Exercisable (in dollars per share)</t>
  </si>
  <si>
    <t>Exercised (in dollars per share)</t>
  </si>
  <si>
    <t>Cancelled, expired or forfeited (in dollars per share)</t>
  </si>
  <si>
    <t>Outstanding at the ending (in dollars per share)</t>
  </si>
  <si>
    <t>Weighted Average Remaining Contractual Life (Years)</t>
  </si>
  <si>
    <t>Weighted Average Remaining Contractual Life</t>
  </si>
  <si>
    <t>5 years 6 months 26 days</t>
  </si>
  <si>
    <t>5 years 10 months 13 days</t>
  </si>
  <si>
    <t>Exercisable Weighted Average Remaining Contractual Life</t>
  </si>
  <si>
    <t>4 years 10 months 28 days</t>
  </si>
  <si>
    <t>5 years 1 month 6 days</t>
  </si>
  <si>
    <t>Intrinsic Value</t>
  </si>
  <si>
    <t>Intrinsic Value Outstanding</t>
  </si>
  <si>
    <t>Intrinsic Value Exercisable</t>
  </si>
  <si>
    <t>Stock-Based Compensation - Summary of Non-Vested Stock Options (Details)</t>
  </si>
  <si>
    <t>Mar. 31, 2020$ / sharesshares</t>
  </si>
  <si>
    <t>Non-vested stock options (in shares) | shares</t>
  </si>
  <si>
    <t>Vested (in shares) | shares</t>
  </si>
  <si>
    <t>Weighted Average Grant Date Fair Value</t>
  </si>
  <si>
    <t>Non-vested stock options (in dollars per share) | $ / shares</t>
  </si>
  <si>
    <t>Vested (in dollars per share) | $ / shares</t>
  </si>
  <si>
    <t>Stock-Based Compensation - Narrative (Details) - USD ($) $ in Thousands</t>
  </si>
  <si>
    <t>Share-based Compensation Arrangement by Share-based Payment Award [Line Items]</t>
  </si>
  <si>
    <t>Options outstanding (in shares)</t>
  </si>
  <si>
    <t>Maximum</t>
  </si>
  <si>
    <t>Fair value of options vested</t>
  </si>
  <si>
    <t>General and Administrative Expense.</t>
  </si>
  <si>
    <t>Restricted Stock</t>
  </si>
  <si>
    <t>Restricted shares outstanding</t>
  </si>
  <si>
    <t>Unrecognized compensation cost related to milestone based options</t>
  </si>
  <si>
    <t>Unrecognized compensation cost related to non-vested awards</t>
  </si>
  <si>
    <t>Unrecognized compensation cost, recognition period</t>
  </si>
  <si>
    <t>2 years 6 months</t>
  </si>
  <si>
    <t>Milestone-Based Options</t>
  </si>
  <si>
    <t>Equity Incentive Plan 2019 [Member]</t>
  </si>
  <si>
    <t>Remaining shares available for issuance</t>
  </si>
  <si>
    <t>Director | Restricted Stock</t>
  </si>
  <si>
    <t>Stock-Based Compensation - Summary of Status of Company's Restricted Stock Option Activity (Details)</t>
  </si>
  <si>
    <t>Non-vested RSUs at December 31, 2018 (in shares) | shares</t>
  </si>
  <si>
    <t>Granted (in shares) | shares</t>
  </si>
  <si>
    <t>Cancelled, expired or forfeited (in shares) | shares</t>
  </si>
  <si>
    <t>Non-vested RSUs at September 30, 2019 (in shares) | shares</t>
  </si>
  <si>
    <t>Non-vested RSUs at December 31, 2018 (in dollars per share) | $ / shares</t>
  </si>
  <si>
    <t>Granted (in dollars per share) | $ / shares</t>
  </si>
  <si>
    <t>Cancelled, expired or forfeited (in dollars per share) | $ / shares</t>
  </si>
  <si>
    <t>Non-vested RSUs at September 30, 2019 (in dollars per share) | $ / shares</t>
  </si>
  <si>
    <t>Segment Reporting (Details) $ in Thousands</t>
  </si>
  <si>
    <t>Mar. 31, 2020USD ($)segment</t>
  </si>
  <si>
    <t>Segment Reporting Information [Line Items]</t>
  </si>
  <si>
    <t>Number of reportable segments | segment</t>
  </si>
  <si>
    <t>Operating income (loss)</t>
  </si>
  <si>
    <t>Capital asset additions</t>
  </si>
  <si>
    <t>ONE Hospitality</t>
  </si>
  <si>
    <t>Corporate</t>
  </si>
  <si>
    <t>Geographic Information (Details) - USD ($) $ in Thousands</t>
  </si>
  <si>
    <t>Revenues from External Customers and Long-Lived Assets [Line Items]</t>
  </si>
  <si>
    <t>Revenues</t>
  </si>
  <si>
    <t>Long-Lived Assets</t>
  </si>
  <si>
    <t>Domestic</t>
  </si>
  <si>
    <t>International</t>
  </si>
  <si>
    <t>Commitments and Contingencies (Details) $ in Millions</t>
  </si>
  <si>
    <t>Minimum</t>
  </si>
  <si>
    <t>Loss Contingencies [Line Items]</t>
  </si>
  <si>
    <t>Possible loss</t>
  </si>
  <si>
    <t>Subsequent Events (Details)</t>
  </si>
  <si>
    <t>May 04, 2020USD ($)subsidiary</t>
  </si>
  <si>
    <t>May 31, 2020restaurant</t>
  </si>
  <si>
    <t>May 11, 2020restaurant</t>
  </si>
  <si>
    <t>May 10, 2020restaurant</t>
  </si>
  <si>
    <t>Aug. 16, 2016</t>
  </si>
  <si>
    <t>Jun. 05, 2015</t>
  </si>
  <si>
    <t>Subsequent Event [Line Items]</t>
  </si>
  <si>
    <t>Minimum | Goldman Sachs Credit Agreement</t>
  </si>
  <si>
    <t>Maximum | Goldman Sachs Credit Agreement | Fiscal year 2020</t>
  </si>
  <si>
    <t>Maximum | Goldman Sachs Credit Agreement | Fiscal year 2021 and every fiscal year thereafter</t>
  </si>
  <si>
    <t>Subsequent Event [Member]</t>
  </si>
  <si>
    <t>Number of operations re-opened | restaurant</t>
  </si>
  <si>
    <t>Number of operations planned to re-open | restaurant</t>
  </si>
  <si>
    <t>Subsequent Event [Member] | BBVA USA</t>
  </si>
  <si>
    <t>Number of subsidiaries that entered in to loan agreements | subsidiary</t>
  </si>
  <si>
    <t>Default interest rate</t>
  </si>
  <si>
    <t>10.00%</t>
  </si>
  <si>
    <t>Subsequent Event [Member] | BBVA USA | ONE Group, LLC [Member]</t>
  </si>
  <si>
    <t>Term loan</t>
  </si>
  <si>
    <t>Subsequent Event [Member] | BBVA USA | Kona Grill Acquisition, LLC [Member]</t>
  </si>
  <si>
    <t>Subsequent Event [Member] | Goldman Sachs Credit Agreement | Fiscal year 2020</t>
  </si>
  <si>
    <t>Subsequent Event [Member] | Goldman Sachs Credit Agreement | Fiscal quarter ending June 30, 2020</t>
  </si>
  <si>
    <t>Subsequent Event [Member] | Goldman Sachs Credit Agreement | Fiscal quarters ending September 30, 2020 and December 31, 2020,</t>
  </si>
  <si>
    <t>Subsequent Event [Member] | Minimum</t>
  </si>
  <si>
    <t>Number of operations expected to re-open | restaurant</t>
  </si>
  <si>
    <t>Subsequent Event [Member] | Minimum | Goldman Sachs Credit Agreement | Fiscal year 2020</t>
  </si>
  <si>
    <t>Subsequent Event [Member] | Maximum</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28828675</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168</v>
      </c>
    </row>
    <row r="4" spans="1:2">
      <c r="A4" s="4" t="s">
        <v>44</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160</v>
      </c>
      <c r="C3" s="6" t="n">
        <v>12344</v>
      </c>
    </row>
    <row r="4" spans="1:3">
      <c r="A4" s="4" t="s">
        <v>36</v>
      </c>
      <c r="B4" s="5" t="n">
        <v>5189</v>
      </c>
      <c r="C4" s="5" t="n">
        <v>10351</v>
      </c>
    </row>
    <row r="5" spans="1:3">
      <c r="A5" s="4" t="s">
        <v>37</v>
      </c>
      <c r="B5" s="5" t="n">
        <v>2490</v>
      </c>
      <c r="C5" s="5" t="n">
        <v>3058</v>
      </c>
    </row>
    <row r="6" spans="1:3">
      <c r="A6" s="4" t="s">
        <v>38</v>
      </c>
      <c r="B6" s="5" t="n">
        <v>2005</v>
      </c>
      <c r="C6" s="5" t="n">
        <v>1047</v>
      </c>
    </row>
    <row r="7" spans="1:3">
      <c r="A7" s="4" t="s">
        <v>39</v>
      </c>
      <c r="B7" s="5" t="n">
        <v>376</v>
      </c>
      <c r="C7" s="5" t="n">
        <v>341</v>
      </c>
    </row>
    <row r="8" spans="1:3">
      <c r="A8" s="4" t="s">
        <v>40</v>
      </c>
      <c r="B8" s="5" t="n">
        <v>18220</v>
      </c>
      <c r="C8" s="5" t="n">
        <v>27141</v>
      </c>
    </row>
    <row r="9" spans="1:3">
      <c r="A9" s="4" t="s">
        <v>41</v>
      </c>
      <c r="B9" s="5" t="n">
        <v>69183</v>
      </c>
      <c r="C9" s="5" t="n">
        <v>70483</v>
      </c>
    </row>
    <row r="10" spans="1:3">
      <c r="A10" s="4" t="s">
        <v>42</v>
      </c>
      <c r="B10" s="5" t="n">
        <v>80228</v>
      </c>
      <c r="C10" s="5" t="n">
        <v>81097</v>
      </c>
    </row>
    <row r="11" spans="1:3">
      <c r="A11" s="4" t="s">
        <v>43</v>
      </c>
      <c r="B11" s="5" t="n">
        <v>7876</v>
      </c>
      <c r="C11" s="5" t="n">
        <v>7751</v>
      </c>
    </row>
    <row r="12" spans="1:3">
      <c r="A12" s="4" t="s">
        <v>44</v>
      </c>
      <c r="B12" s="5" t="n">
        <v>16965</v>
      </c>
      <c r="C12" s="5" t="n">
        <v>17183</v>
      </c>
    </row>
    <row r="13" spans="1:3">
      <c r="A13" s="4" t="s">
        <v>45</v>
      </c>
      <c r="B13" s="5" t="n">
        <v>2372</v>
      </c>
      <c r="C13" s="5" t="n">
        <v>1622</v>
      </c>
    </row>
    <row r="14" spans="1:3">
      <c r="A14" s="4" t="s">
        <v>46</v>
      </c>
      <c r="B14" s="5" t="n">
        <v>1337</v>
      </c>
      <c r="C14" s="5" t="n">
        <v>1308</v>
      </c>
    </row>
    <row r="15" spans="1:3">
      <c r="A15" s="4" t="s">
        <v>47</v>
      </c>
      <c r="B15" s="5" t="n">
        <v>196181</v>
      </c>
      <c r="C15" s="5" t="n">
        <v>206585</v>
      </c>
    </row>
    <row r="16" spans="1:3">
      <c r="A16" s="3" t="s">
        <v>48</v>
      </c>
    </row>
    <row r="17" spans="1:3">
      <c r="A17" s="4" t="s">
        <v>49</v>
      </c>
      <c r="B17" s="5" t="n">
        <v>7397</v>
      </c>
      <c r="C17" s="5" t="n">
        <v>8274</v>
      </c>
    </row>
    <row r="18" spans="1:3">
      <c r="A18" s="4" t="s">
        <v>50</v>
      </c>
      <c r="B18" s="5" t="n">
        <v>7642</v>
      </c>
      <c r="C18" s="5" t="n">
        <v>11198</v>
      </c>
    </row>
    <row r="19" spans="1:3">
      <c r="A19" s="4" t="s">
        <v>51</v>
      </c>
      <c r="B19" s="5" t="n">
        <v>446</v>
      </c>
      <c r="C19" s="5" t="n">
        <v>332</v>
      </c>
    </row>
    <row r="20" spans="1:3">
      <c r="A20" s="4" t="s">
        <v>52</v>
      </c>
      <c r="B20" s="5" t="n">
        <v>2691</v>
      </c>
      <c r="C20" s="5" t="n">
        <v>3183</v>
      </c>
    </row>
    <row r="21" spans="1:3">
      <c r="A21" s="4" t="s">
        <v>53</v>
      </c>
      <c r="B21" s="5" t="n">
        <v>4454</v>
      </c>
      <c r="C21" s="5" t="n">
        <v>4397</v>
      </c>
    </row>
    <row r="22" spans="1:3">
      <c r="A22" s="4" t="s">
        <v>54</v>
      </c>
      <c r="B22" s="5" t="n">
        <v>696</v>
      </c>
      <c r="C22" s="5" t="n">
        <v>749</v>
      </c>
    </row>
    <row r="23" spans="1:3">
      <c r="A23" s="4" t="s">
        <v>55</v>
      </c>
      <c r="B23" s="5" t="n">
        <v>23326</v>
      </c>
      <c r="C23" s="5" t="n">
        <v>28133</v>
      </c>
    </row>
    <row r="24" spans="1:3">
      <c r="A24" s="4" t="s">
        <v>56</v>
      </c>
      <c r="B24" s="5" t="n">
        <v>869</v>
      </c>
      <c r="C24" s="5" t="n">
        <v>1036</v>
      </c>
    </row>
    <row r="25" spans="1:3">
      <c r="A25" s="4" t="s">
        <v>57</v>
      </c>
      <c r="B25" s="5" t="n">
        <v>97492</v>
      </c>
      <c r="C25" s="5" t="n">
        <v>98278</v>
      </c>
    </row>
    <row r="26" spans="1:3">
      <c r="A26" s="4" t="s">
        <v>58</v>
      </c>
      <c r="B26" s="5" t="n">
        <v>45123</v>
      </c>
      <c r="C26" s="5" t="n">
        <v>45226</v>
      </c>
    </row>
    <row r="27" spans="1:3">
      <c r="A27" s="4" t="s">
        <v>59</v>
      </c>
      <c r="B27" s="5" t="n">
        <v>166810</v>
      </c>
      <c r="C27" s="5" t="n">
        <v>172673</v>
      </c>
    </row>
    <row r="28" spans="1:3">
      <c r="A28" s="4" t="s">
        <v>60</v>
      </c>
      <c r="B28" s="4" t="s">
        <v>61</v>
      </c>
      <c r="C28" s="4" t="s">
        <v>61</v>
      </c>
    </row>
    <row r="29" spans="1:3">
      <c r="A29" s="3" t="s">
        <v>62</v>
      </c>
    </row>
    <row r="30" spans="1:3">
      <c r="A30" s="4" t="s">
        <v>63</v>
      </c>
      <c r="B30" s="5" t="n">
        <v>3</v>
      </c>
      <c r="C30" s="5" t="n">
        <v>3</v>
      </c>
    </row>
    <row r="31" spans="1:3">
      <c r="A31" s="4" t="s">
        <v>64</v>
      </c>
      <c r="B31" s="4" t="s">
        <v>61</v>
      </c>
      <c r="C31" s="4" t="s">
        <v>61</v>
      </c>
    </row>
    <row r="32" spans="1:3">
      <c r="A32" s="4" t="s">
        <v>65</v>
      </c>
      <c r="B32" s="5" t="n">
        <v>45229</v>
      </c>
      <c r="C32" s="5" t="n">
        <v>44853</v>
      </c>
    </row>
    <row r="33" spans="1:3">
      <c r="A33" s="4" t="s">
        <v>66</v>
      </c>
      <c r="B33" s="5" t="n">
        <v>-12490</v>
      </c>
      <c r="C33" s="5" t="n">
        <v>-7891</v>
      </c>
    </row>
    <row r="34" spans="1:3">
      <c r="A34" s="4" t="s">
        <v>67</v>
      </c>
      <c r="B34" s="5" t="n">
        <v>-2695</v>
      </c>
      <c r="C34" s="5" t="n">
        <v>-2651</v>
      </c>
    </row>
    <row r="35" spans="1:3">
      <c r="A35" s="4" t="s">
        <v>68</v>
      </c>
      <c r="B35" s="5" t="n">
        <v>30047</v>
      </c>
      <c r="C35" s="5" t="n">
        <v>34314</v>
      </c>
    </row>
    <row r="36" spans="1:3">
      <c r="A36" s="4" t="s">
        <v>69</v>
      </c>
      <c r="B36" s="5" t="n">
        <v>-676</v>
      </c>
      <c r="C36" s="5" t="n">
        <v>-402</v>
      </c>
    </row>
    <row r="37" spans="1:3">
      <c r="A37" s="4" t="s">
        <v>70</v>
      </c>
      <c r="B37" s="5" t="n">
        <v>29371</v>
      </c>
      <c r="C37" s="5" t="n">
        <v>33912</v>
      </c>
    </row>
    <row r="38" spans="1:3">
      <c r="A38" s="4" t="s">
        <v>71</v>
      </c>
      <c r="B38" s="6" t="n">
        <v>196181</v>
      </c>
      <c r="C38" s="6" t="n">
        <v>2065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3" t="s">
        <v>160</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v>
      </c>
      <c r="B1" s="2" t="s">
        <v>2</v>
      </c>
      <c r="C1" s="2" t="s">
        <v>33</v>
      </c>
    </row>
    <row r="2" spans="1:3">
      <c r="A2" s="3" t="s">
        <v>73</v>
      </c>
    </row>
    <row r="3" spans="1:3">
      <c r="A3" s="4" t="s">
        <v>74</v>
      </c>
      <c r="B3" s="7" t="n">
        <v>0.0001</v>
      </c>
      <c r="C3" s="7" t="n">
        <v>0.0001</v>
      </c>
    </row>
    <row r="4" spans="1:3">
      <c r="A4" s="4" t="s">
        <v>75</v>
      </c>
      <c r="B4" s="5" t="n">
        <v>75000000</v>
      </c>
      <c r="C4" s="5" t="n">
        <v>75000000</v>
      </c>
    </row>
    <row r="5" spans="1:3">
      <c r="A5" s="4" t="s">
        <v>76</v>
      </c>
      <c r="B5" s="5" t="n">
        <v>28807800</v>
      </c>
      <c r="C5" s="5" t="n">
        <v>28603829</v>
      </c>
    </row>
    <row r="6" spans="1:3">
      <c r="A6" s="4" t="s">
        <v>77</v>
      </c>
      <c r="B6" s="5" t="n">
        <v>28807800</v>
      </c>
      <c r="C6" s="5" t="n">
        <v>28603829</v>
      </c>
    </row>
    <row r="7" spans="1:3">
      <c r="A7" s="4" t="s">
        <v>78</v>
      </c>
      <c r="B7" s="7" t="n">
        <v>0.0001</v>
      </c>
      <c r="C7" s="7" t="n">
        <v>0.0001</v>
      </c>
    </row>
    <row r="8" spans="1:3">
      <c r="A8" s="4" t="s">
        <v>79</v>
      </c>
      <c r="B8" s="5" t="n">
        <v>10000000</v>
      </c>
      <c r="C8" s="5" t="n">
        <v>10000000</v>
      </c>
    </row>
    <row r="9" spans="1:3">
      <c r="A9" s="4" t="s">
        <v>80</v>
      </c>
      <c r="B9" s="5" t="n">
        <v>0</v>
      </c>
      <c r="C9" s="5" t="n">
        <v>0</v>
      </c>
    </row>
    <row r="10" spans="1:3">
      <c r="A10" s="4" t="s">
        <v>81</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171</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174</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177</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6</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189</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192</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195</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9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01</v>
      </c>
    </row>
    <row r="4" spans="1:2">
      <c r="A4" s="4" t="s">
        <v>269</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0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38557</v>
      </c>
      <c r="C4" s="6" t="n">
        <v>20093</v>
      </c>
    </row>
    <row r="5" spans="1:3">
      <c r="A5" s="4" t="s">
        <v>86</v>
      </c>
      <c r="B5" s="5" t="n">
        <v>2162</v>
      </c>
      <c r="C5" s="5" t="n">
        <v>2683</v>
      </c>
    </row>
    <row r="6" spans="1:3">
      <c r="A6" s="4" t="s">
        <v>87</v>
      </c>
      <c r="B6" s="5" t="n">
        <v>40719</v>
      </c>
      <c r="C6" s="5" t="n">
        <v>22776</v>
      </c>
    </row>
    <row r="7" spans="1:3">
      <c r="A7" s="3" t="s">
        <v>88</v>
      </c>
    </row>
    <row r="8" spans="1:3">
      <c r="A8" s="4" t="s">
        <v>89</v>
      </c>
      <c r="B8" s="5" t="n">
        <v>10113</v>
      </c>
      <c r="C8" s="5" t="n">
        <v>5026</v>
      </c>
    </row>
    <row r="9" spans="1:3">
      <c r="A9" s="4" t="s">
        <v>90</v>
      </c>
      <c r="B9" s="5" t="n">
        <v>26499</v>
      </c>
      <c r="C9" s="5" t="n">
        <v>12717</v>
      </c>
    </row>
    <row r="10" spans="1:3">
      <c r="A10" s="4" t="s">
        <v>91</v>
      </c>
      <c r="B10" s="5" t="n">
        <v>36612</v>
      </c>
      <c r="C10" s="5" t="n">
        <v>17743</v>
      </c>
    </row>
    <row r="11" spans="1:3">
      <c r="A11" s="4" t="s">
        <v>92</v>
      </c>
      <c r="B11" s="5" t="n">
        <v>3397</v>
      </c>
      <c r="C11" s="5" t="n">
        <v>2650</v>
      </c>
    </row>
    <row r="12" spans="1:3">
      <c r="A12" s="4" t="s">
        <v>93</v>
      </c>
      <c r="B12" s="5" t="n">
        <v>2440</v>
      </c>
      <c r="C12" s="5" t="n">
        <v>942</v>
      </c>
    </row>
    <row r="13" spans="1:3">
      <c r="A13" s="4" t="s">
        <v>94</v>
      </c>
      <c r="B13" s="5" t="n">
        <v>1095</v>
      </c>
    </row>
    <row r="14" spans="1:3">
      <c r="A14" s="4" t="s">
        <v>95</v>
      </c>
      <c r="B14" s="5" t="n">
        <v>1348</v>
      </c>
    </row>
    <row r="15" spans="1:3">
      <c r="A15" s="4" t="s">
        <v>96</v>
      </c>
      <c r="B15" s="5" t="n">
        <v>179</v>
      </c>
    </row>
    <row r="16" spans="1:3">
      <c r="A16" s="4" t="s">
        <v>97</v>
      </c>
      <c r="C16" s="5" t="n">
        <v>482</v>
      </c>
    </row>
    <row r="17" spans="1:3">
      <c r="A17" s="4" t="s">
        <v>98</v>
      </c>
      <c r="B17" s="5" t="n">
        <v>-1</v>
      </c>
      <c r="C17" s="5" t="n">
        <v>-175</v>
      </c>
    </row>
    <row r="18" spans="1:3">
      <c r="A18" s="4" t="s">
        <v>99</v>
      </c>
      <c r="B18" s="5" t="n">
        <v>45070</v>
      </c>
      <c r="C18" s="5" t="n">
        <v>21642</v>
      </c>
    </row>
    <row r="19" spans="1:3">
      <c r="A19" s="4" t="s">
        <v>100</v>
      </c>
      <c r="B19" s="5" t="n">
        <v>-4351</v>
      </c>
      <c r="C19" s="5" t="n">
        <v>1134</v>
      </c>
    </row>
    <row r="20" spans="1:3">
      <c r="A20" s="3" t="s">
        <v>101</v>
      </c>
    </row>
    <row r="21" spans="1:3">
      <c r="A21" s="4" t="s">
        <v>102</v>
      </c>
      <c r="B21" s="5" t="n">
        <v>1175</v>
      </c>
      <c r="C21" s="5" t="n">
        <v>269</v>
      </c>
    </row>
    <row r="22" spans="1:3">
      <c r="A22" s="4" t="s">
        <v>103</v>
      </c>
      <c r="B22" s="5" t="n">
        <v>1175</v>
      </c>
      <c r="C22" s="5" t="n">
        <v>269</v>
      </c>
    </row>
    <row r="23" spans="1:3">
      <c r="A23" s="4" t="s">
        <v>104</v>
      </c>
      <c r="B23" s="5" t="n">
        <v>-5526</v>
      </c>
      <c r="C23" s="5" t="n">
        <v>865</v>
      </c>
    </row>
    <row r="24" spans="1:3">
      <c r="A24" s="4" t="s">
        <v>105</v>
      </c>
      <c r="B24" s="5" t="n">
        <v>-653</v>
      </c>
      <c r="C24" s="5" t="n">
        <v>96</v>
      </c>
    </row>
    <row r="25" spans="1:3">
      <c r="A25" s="4" t="s">
        <v>106</v>
      </c>
      <c r="B25" s="5" t="n">
        <v>-4873</v>
      </c>
      <c r="C25" s="5" t="n">
        <v>769</v>
      </c>
    </row>
    <row r="26" spans="1:3">
      <c r="A26" s="4" t="s">
        <v>107</v>
      </c>
      <c r="B26" s="5" t="n">
        <v>-274</v>
      </c>
      <c r="C26" s="5" t="n">
        <v>-85</v>
      </c>
    </row>
    <row r="27" spans="1:3">
      <c r="A27" s="4" t="s">
        <v>108</v>
      </c>
      <c r="B27" s="5" t="n">
        <v>-4599</v>
      </c>
      <c r="C27" s="5" t="n">
        <v>854</v>
      </c>
    </row>
    <row r="28" spans="1:3">
      <c r="A28" s="4" t="s">
        <v>109</v>
      </c>
      <c r="B28" s="5" t="n">
        <v>-44</v>
      </c>
      <c r="C28" s="5" t="n">
        <v>-160</v>
      </c>
    </row>
    <row r="29" spans="1:3">
      <c r="A29" s="4" t="s">
        <v>110</v>
      </c>
      <c r="B29" s="6" t="n">
        <v>-4643</v>
      </c>
      <c r="C29" s="6" t="n">
        <v>694</v>
      </c>
    </row>
    <row r="30" spans="1:3">
      <c r="A30" s="3" t="s">
        <v>111</v>
      </c>
    </row>
    <row r="31" spans="1:3">
      <c r="A31" s="4" t="s">
        <v>112</v>
      </c>
      <c r="B31" s="8" t="n">
        <v>-0.16</v>
      </c>
      <c r="C31" s="8" t="n">
        <v>0.03</v>
      </c>
    </row>
    <row r="32" spans="1:3">
      <c r="A32" s="4" t="s">
        <v>113</v>
      </c>
      <c r="B32" s="8" t="n">
        <v>-0.16</v>
      </c>
      <c r="C32" s="8" t="n">
        <v>0.03</v>
      </c>
    </row>
    <row r="33" spans="1:3">
      <c r="A33" s="4" t="s">
        <v>114</v>
      </c>
      <c r="B33" s="5" t="n">
        <v>28636325</v>
      </c>
      <c r="C33" s="5" t="n">
        <v>28314820</v>
      </c>
    </row>
    <row r="34" spans="1:3">
      <c r="A34" s="4" t="s">
        <v>115</v>
      </c>
      <c r="B34" s="5" t="n">
        <v>28636325</v>
      </c>
      <c r="C34" s="5" t="n">
        <v>293117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1"/>
    <col customWidth="1" max="3" min="3" width="35"/>
    <col customWidth="1" max="4" min="4" width="21"/>
    <col customWidth="1" max="5" min="5" width="21"/>
  </cols>
  <sheetData>
    <row r="1" spans="1:5">
      <c r="A1" s="1" t="s">
        <v>276</v>
      </c>
      <c r="B1" s="2" t="s">
        <v>277</v>
      </c>
      <c r="C1" s="2" t="s">
        <v>278</v>
      </c>
      <c r="D1" s="2" t="s">
        <v>279</v>
      </c>
      <c r="E1" s="2" t="s">
        <v>280</v>
      </c>
    </row>
    <row r="2" spans="1:5">
      <c r="A2" s="4" t="s">
        <v>281</v>
      </c>
      <c r="B2" s="6" t="n">
        <v>25000</v>
      </c>
    </row>
    <row r="3" spans="1:5">
      <c r="A3" s="4" t="s">
        <v>282</v>
      </c>
      <c r="B3" s="5" t="n">
        <v>7690</v>
      </c>
    </row>
    <row r="4" spans="1:5">
      <c r="A4" s="4" t="s">
        <v>283</v>
      </c>
      <c r="B4" s="6" t="n">
        <v>775</v>
      </c>
    </row>
    <row r="5" spans="1:5">
      <c r="A5" s="4" t="s">
        <v>284</v>
      </c>
      <c r="C5" s="5" t="n">
        <v>55</v>
      </c>
    </row>
    <row r="6" spans="1:5">
      <c r="A6" s="4" t="s">
        <v>285</v>
      </c>
      <c r="C6" s="5" t="n">
        <v>30</v>
      </c>
    </row>
    <row r="7" spans="1:5">
      <c r="A7" s="4" t="s">
        <v>95</v>
      </c>
      <c r="C7" s="6" t="n">
        <v>1348</v>
      </c>
    </row>
    <row r="8" spans="1:5">
      <c r="A8" s="4" t="s">
        <v>89</v>
      </c>
      <c r="C8" s="5" t="n">
        <v>10113</v>
      </c>
      <c r="D8" s="6" t="n">
        <v>5026</v>
      </c>
    </row>
    <row r="9" spans="1:5">
      <c r="A9" s="4" t="s">
        <v>90</v>
      </c>
      <c r="C9" s="6" t="n">
        <v>26499</v>
      </c>
      <c r="D9" s="6" t="n">
        <v>12717</v>
      </c>
    </row>
    <row r="10" spans="1:5">
      <c r="A10" s="4" t="s">
        <v>286</v>
      </c>
      <c r="C10" s="5" t="n">
        <v>6</v>
      </c>
    </row>
    <row r="11" spans="1:5">
      <c r="A11" s="4" t="s">
        <v>287</v>
      </c>
    </row>
    <row r="12" spans="1:5">
      <c r="A12" s="4" t="s">
        <v>89</v>
      </c>
      <c r="E12" s="6" t="n">
        <v>500</v>
      </c>
    </row>
    <row r="13" spans="1:5">
      <c r="A13" s="4" t="s">
        <v>90</v>
      </c>
      <c r="E13" s="6" t="n">
        <v>1800</v>
      </c>
    </row>
    <row r="14" spans="1:5">
      <c r="A14" s="4" t="s">
        <v>288</v>
      </c>
    </row>
    <row r="15" spans="1:5">
      <c r="A15" s="4" t="s">
        <v>284</v>
      </c>
      <c r="C15" s="5" t="n">
        <v>20</v>
      </c>
    </row>
    <row r="16" spans="1:5">
      <c r="A16" s="4" t="s">
        <v>289</v>
      </c>
    </row>
    <row r="17" spans="1:5">
      <c r="A17" s="4" t="s">
        <v>284</v>
      </c>
      <c r="C17" s="5" t="n">
        <v>24</v>
      </c>
    </row>
    <row r="18" spans="1:5">
      <c r="A18" s="4" t="s">
        <v>290</v>
      </c>
    </row>
    <row r="19" spans="1:5">
      <c r="A19" s="4" t="s">
        <v>284</v>
      </c>
      <c r="C19" s="5" t="n">
        <v>11</v>
      </c>
    </row>
    <row r="20" spans="1:5">
      <c r="A20" s="4" t="s">
        <v>291</v>
      </c>
    </row>
    <row r="21" spans="1:5">
      <c r="A21" s="4" t="s">
        <v>292</v>
      </c>
      <c r="B21" s="5" t="n">
        <v>24</v>
      </c>
    </row>
    <row r="22" spans="1:5">
      <c r="A22" s="4" t="s">
        <v>281</v>
      </c>
      <c r="B22" s="6" t="n">
        <v>25000</v>
      </c>
    </row>
    <row r="23" spans="1:5">
      <c r="A23" s="4" t="s">
        <v>282</v>
      </c>
      <c r="B23" s="5" t="n">
        <v>7700</v>
      </c>
    </row>
    <row r="24" spans="1:5">
      <c r="A24" s="4" t="s">
        <v>283</v>
      </c>
      <c r="B24" s="6" t="n">
        <v>1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21"/>
  </cols>
  <sheetData>
    <row r="1" spans="1:2">
      <c r="A1" s="1" t="s">
        <v>293</v>
      </c>
      <c r="B1" s="2" t="s">
        <v>294</v>
      </c>
    </row>
    <row r="2" spans="1:2">
      <c r="A2" s="3" t="s">
        <v>295</v>
      </c>
    </row>
    <row r="3" spans="1:2">
      <c r="A3" s="4" t="s">
        <v>296</v>
      </c>
      <c r="B3" s="6" t="n">
        <v>450</v>
      </c>
    </row>
    <row r="4" spans="1:2">
      <c r="A4" s="4" t="s">
        <v>297</v>
      </c>
      <c r="B4" s="5" t="n">
        <v>2830</v>
      </c>
    </row>
    <row r="5" spans="1:2">
      <c r="A5" s="4" t="s">
        <v>298</v>
      </c>
      <c r="B5" s="5" t="n">
        <v>31781</v>
      </c>
    </row>
    <row r="6" spans="1:2">
      <c r="A6" s="4" t="s">
        <v>42</v>
      </c>
      <c r="B6" s="5" t="n">
        <v>42398</v>
      </c>
    </row>
    <row r="7" spans="1:2">
      <c r="A7" s="4" t="s">
        <v>299</v>
      </c>
      <c r="B7" s="5" t="n">
        <v>17400</v>
      </c>
    </row>
    <row r="8" spans="1:2">
      <c r="A8" s="4" t="s">
        <v>45</v>
      </c>
      <c r="B8" s="5" t="n">
        <v>692</v>
      </c>
    </row>
    <row r="9" spans="1:2">
      <c r="A9" s="4" t="s">
        <v>282</v>
      </c>
      <c r="B9" s="5" t="n">
        <v>-7690</v>
      </c>
    </row>
    <row r="10" spans="1:2">
      <c r="A10" s="4" t="s">
        <v>300</v>
      </c>
      <c r="B10" s="5" t="n">
        <v>-4044</v>
      </c>
    </row>
    <row r="11" spans="1:2">
      <c r="A11" s="4" t="s">
        <v>301</v>
      </c>
      <c r="B11" s="5" t="n">
        <v>-46364</v>
      </c>
    </row>
    <row r="12" spans="1:2">
      <c r="A12" s="4" t="s">
        <v>302</v>
      </c>
      <c r="B12" s="5" t="n">
        <v>37453</v>
      </c>
    </row>
    <row r="13" spans="1:2">
      <c r="A13" s="4" t="s">
        <v>281</v>
      </c>
      <c r="B13" s="5" t="n">
        <v>25000</v>
      </c>
    </row>
    <row r="14" spans="1:2">
      <c r="A14" s="4" t="s">
        <v>283</v>
      </c>
      <c r="B14" s="5" t="n">
        <v>775</v>
      </c>
    </row>
    <row r="15" spans="1:2">
      <c r="A15" s="4" t="s">
        <v>303</v>
      </c>
      <c r="B15" s="5" t="n">
        <v>465</v>
      </c>
    </row>
    <row r="16" spans="1:2">
      <c r="A16" s="4" t="s">
        <v>304</v>
      </c>
      <c r="B16" s="5" t="n">
        <v>250</v>
      </c>
    </row>
    <row r="17" spans="1:2">
      <c r="A17" s="4" t="s">
        <v>305</v>
      </c>
      <c r="B17" s="5" t="n">
        <v>26490</v>
      </c>
    </row>
    <row r="18" spans="1:2">
      <c r="A18" s="4" t="s">
        <v>306</v>
      </c>
      <c r="B18" s="5" t="n">
        <v>10963</v>
      </c>
    </row>
    <row r="19" spans="1:2">
      <c r="A19" s="4" t="s">
        <v>291</v>
      </c>
    </row>
    <row r="20" spans="1:2">
      <c r="A20" s="3" t="s">
        <v>295</v>
      </c>
    </row>
    <row r="21" spans="1:2">
      <c r="A21" s="4" t="s">
        <v>282</v>
      </c>
      <c r="B21" s="5" t="n">
        <v>-7700</v>
      </c>
    </row>
    <row r="22" spans="1:2">
      <c r="A22" s="4" t="s">
        <v>281</v>
      </c>
      <c r="B22" s="5" t="n">
        <v>25000</v>
      </c>
    </row>
    <row r="23" spans="1:2">
      <c r="A23" s="4" t="s">
        <v>283</v>
      </c>
      <c r="B23" s="5" t="n">
        <v>1500</v>
      </c>
    </row>
    <row r="24" spans="1:2">
      <c r="A24" s="4" t="s">
        <v>306</v>
      </c>
      <c r="B24" s="6" t="n">
        <v>1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07</v>
      </c>
      <c r="B1" s="2" t="s">
        <v>1</v>
      </c>
    </row>
    <row r="2" spans="1:2">
      <c r="B2" s="2" t="s">
        <v>308</v>
      </c>
    </row>
    <row r="3" spans="1:2">
      <c r="A3" s="3" t="s">
        <v>163</v>
      </c>
    </row>
    <row r="4" spans="1:2">
      <c r="A4" s="4" t="s">
        <v>309</v>
      </c>
      <c r="B4" s="6" t="n">
        <v>47230</v>
      </c>
    </row>
    <row r="5" spans="1:2">
      <c r="A5" s="4" t="s">
        <v>310</v>
      </c>
      <c r="B5" s="6" t="n">
        <v>667</v>
      </c>
    </row>
    <row r="6" spans="1:2">
      <c r="A6" s="3" t="s">
        <v>311</v>
      </c>
    </row>
    <row r="7" spans="1:2">
      <c r="A7" s="4" t="s">
        <v>312</v>
      </c>
      <c r="B7" s="8" t="n">
        <v>0.02</v>
      </c>
    </row>
    <row r="8" spans="1:2">
      <c r="A8" s="4" t="s">
        <v>313</v>
      </c>
      <c r="B8" s="8" t="n">
        <v>0.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31"/>
  </cols>
  <sheetData>
    <row r="1" spans="1:2">
      <c r="A1" s="1" t="s">
        <v>314</v>
      </c>
      <c r="B1" s="2" t="s">
        <v>277</v>
      </c>
    </row>
    <row r="2" spans="1:2">
      <c r="A2" s="3" t="s">
        <v>315</v>
      </c>
    </row>
    <row r="3" spans="1:2">
      <c r="A3" s="4" t="s">
        <v>281</v>
      </c>
      <c r="B3" s="6" t="n">
        <v>25000</v>
      </c>
    </row>
    <row r="4" spans="1:2">
      <c r="A4" s="4" t="s">
        <v>283</v>
      </c>
      <c r="B4" s="5" t="n">
        <v>775</v>
      </c>
    </row>
    <row r="5" spans="1:2">
      <c r="A5" s="4" t="s">
        <v>282</v>
      </c>
      <c r="B5" s="5" t="n">
        <v>7690</v>
      </c>
    </row>
    <row r="6" spans="1:2">
      <c r="A6" s="4" t="s">
        <v>306</v>
      </c>
      <c r="B6" s="6" t="n">
        <v>10963</v>
      </c>
    </row>
    <row r="7" spans="1:2">
      <c r="A7" s="4" t="s">
        <v>291</v>
      </c>
    </row>
    <row r="8" spans="1:2">
      <c r="A8" s="3" t="s">
        <v>315</v>
      </c>
    </row>
    <row r="9" spans="1:2">
      <c r="A9" s="4" t="s">
        <v>292</v>
      </c>
      <c r="B9" s="5" t="n">
        <v>24</v>
      </c>
    </row>
    <row r="10" spans="1:2">
      <c r="A10" s="4" t="s">
        <v>281</v>
      </c>
      <c r="B10" s="6" t="n">
        <v>25000</v>
      </c>
    </row>
    <row r="11" spans="1:2">
      <c r="A11" s="4" t="s">
        <v>283</v>
      </c>
      <c r="B11" s="5" t="n">
        <v>1500</v>
      </c>
    </row>
    <row r="12" spans="1:2">
      <c r="A12" s="4" t="s">
        <v>282</v>
      </c>
      <c r="B12" s="5" t="n">
        <v>7700</v>
      </c>
    </row>
    <row r="13" spans="1:2">
      <c r="A13" s="4" t="s">
        <v>306</v>
      </c>
      <c r="B13" s="6" t="n">
        <v>1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6</v>
      </c>
      <c r="B1" s="2" t="s">
        <v>2</v>
      </c>
      <c r="C1" s="2" t="s">
        <v>33</v>
      </c>
    </row>
    <row r="2" spans="1:3">
      <c r="A2" s="3" t="s">
        <v>317</v>
      </c>
    </row>
    <row r="3" spans="1:3">
      <c r="A3" s="4" t="s">
        <v>318</v>
      </c>
      <c r="B3" s="6" t="n">
        <v>-24218</v>
      </c>
      <c r="C3" s="6" t="n">
        <v>-21997</v>
      </c>
    </row>
    <row r="4" spans="1:3">
      <c r="A4" s="4" t="s">
        <v>41</v>
      </c>
      <c r="B4" s="5" t="n">
        <v>69183</v>
      </c>
      <c r="C4" s="5" t="n">
        <v>70483</v>
      </c>
    </row>
    <row r="5" spans="1:3">
      <c r="A5" s="4" t="s">
        <v>319</v>
      </c>
    </row>
    <row r="6" spans="1:3">
      <c r="A6" s="3" t="s">
        <v>317</v>
      </c>
    </row>
    <row r="7" spans="1:3">
      <c r="A7" s="4" t="s">
        <v>320</v>
      </c>
      <c r="B7" s="5" t="n">
        <v>20907</v>
      </c>
      <c r="C7" s="5" t="n">
        <v>20512</v>
      </c>
    </row>
    <row r="8" spans="1:3">
      <c r="A8" s="4" t="s">
        <v>321</v>
      </c>
    </row>
    <row r="9" spans="1:3">
      <c r="A9" s="3" t="s">
        <v>317</v>
      </c>
    </row>
    <row r="10" spans="1:3">
      <c r="A10" s="4" t="s">
        <v>320</v>
      </c>
      <c r="B10" s="5" t="n">
        <v>70110</v>
      </c>
      <c r="C10" s="5" t="n">
        <v>69925</v>
      </c>
    </row>
    <row r="11" spans="1:3">
      <c r="A11" s="4" t="s">
        <v>322</v>
      </c>
    </row>
    <row r="12" spans="1:3">
      <c r="A12" s="3" t="s">
        <v>317</v>
      </c>
    </row>
    <row r="13" spans="1:3">
      <c r="A13" s="4" t="s">
        <v>41</v>
      </c>
      <c r="B13" s="5" t="n">
        <v>66799</v>
      </c>
      <c r="C13" s="5" t="n">
        <v>68440</v>
      </c>
    </row>
    <row r="14" spans="1:3">
      <c r="A14" s="4" t="s">
        <v>323</v>
      </c>
    </row>
    <row r="15" spans="1:3">
      <c r="A15" s="3" t="s">
        <v>317</v>
      </c>
    </row>
    <row r="16" spans="1:3">
      <c r="A16" s="4" t="s">
        <v>41</v>
      </c>
      <c r="B16" s="5" t="n">
        <v>438</v>
      </c>
      <c r="C16" s="5" t="n">
        <v>97</v>
      </c>
    </row>
    <row r="17" spans="1:3">
      <c r="A17" s="4" t="s">
        <v>324</v>
      </c>
    </row>
    <row r="18" spans="1:3">
      <c r="A18" s="3" t="s">
        <v>317</v>
      </c>
    </row>
    <row r="19" spans="1:3">
      <c r="A19" s="4" t="s">
        <v>41</v>
      </c>
      <c r="B19" s="6" t="n">
        <v>1946</v>
      </c>
      <c r="C19" s="6" t="n">
        <v>19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5</v>
      </c>
      <c r="B1" s="2" t="s">
        <v>1</v>
      </c>
    </row>
    <row r="2" spans="1:3">
      <c r="B2" s="2" t="s">
        <v>2</v>
      </c>
      <c r="C2" s="2" t="s">
        <v>83</v>
      </c>
    </row>
    <row r="3" spans="1:3">
      <c r="A3" s="3" t="s">
        <v>166</v>
      </c>
    </row>
    <row r="4" spans="1:3">
      <c r="A4" s="4" t="s">
        <v>93</v>
      </c>
      <c r="B4" s="6" t="n">
        <v>2440</v>
      </c>
      <c r="C4" s="6" t="n">
        <v>9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6</v>
      </c>
      <c r="B1" s="2" t="s">
        <v>2</v>
      </c>
      <c r="C1" s="2" t="s">
        <v>33</v>
      </c>
    </row>
    <row r="2" spans="1:3">
      <c r="A2" s="3" t="s">
        <v>168</v>
      </c>
    </row>
    <row r="3" spans="1:3">
      <c r="A3" s="4" t="s">
        <v>327</v>
      </c>
      <c r="B3" s="6" t="n">
        <v>17400</v>
      </c>
      <c r="C3" s="6" t="n">
        <v>17400</v>
      </c>
    </row>
    <row r="4" spans="1:3">
      <c r="A4" s="4" t="s">
        <v>328</v>
      </c>
      <c r="B4" s="5" t="n">
        <v>-435</v>
      </c>
      <c r="C4" s="5" t="n">
        <v>-217</v>
      </c>
    </row>
    <row r="5" spans="1:3">
      <c r="A5" s="4" t="s">
        <v>329</v>
      </c>
      <c r="B5" s="6" t="n">
        <v>16965</v>
      </c>
      <c r="C5" s="6" t="n">
        <v>171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330</v>
      </c>
      <c r="B1" s="2" t="s">
        <v>1</v>
      </c>
    </row>
    <row r="2" spans="1:2">
      <c r="B2" s="2" t="s">
        <v>331</v>
      </c>
    </row>
    <row r="3" spans="1:2">
      <c r="A3" s="3" t="s">
        <v>168</v>
      </c>
    </row>
    <row r="4" spans="1:2">
      <c r="A4" s="4" t="s">
        <v>332</v>
      </c>
      <c r="B4" s="4" t="s">
        <v>333</v>
      </c>
    </row>
    <row r="5" spans="1:2">
      <c r="A5" s="4" t="s">
        <v>334</v>
      </c>
      <c r="B5" s="9" t="n">
        <v>0.2</v>
      </c>
    </row>
    <row r="6" spans="1:2">
      <c r="A6" s="4" t="s">
        <v>26</v>
      </c>
      <c r="B6" s="10" t="n">
        <v>0.9</v>
      </c>
    </row>
    <row r="7" spans="1:2">
      <c r="A7" s="4" t="s">
        <v>335</v>
      </c>
      <c r="B7" s="10" t="n">
        <v>0.9</v>
      </c>
    </row>
    <row r="8" spans="1:2">
      <c r="A8" s="4" t="s">
        <v>336</v>
      </c>
      <c r="B8" s="10" t="n">
        <v>0.9</v>
      </c>
    </row>
    <row r="9" spans="1:2">
      <c r="A9" s="4" t="s">
        <v>337</v>
      </c>
      <c r="B9" s="10" t="n">
        <v>0.9</v>
      </c>
    </row>
    <row r="10" spans="1:2">
      <c r="A10" s="4" t="s">
        <v>338</v>
      </c>
      <c r="B10" s="9" t="n">
        <v>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9</v>
      </c>
      <c r="B1" s="2" t="s">
        <v>2</v>
      </c>
      <c r="C1" s="2" t="s">
        <v>33</v>
      </c>
    </row>
    <row r="2" spans="1:3">
      <c r="A2" s="3" t="s">
        <v>171</v>
      </c>
    </row>
    <row r="3" spans="1:3">
      <c r="A3" s="4" t="s">
        <v>340</v>
      </c>
      <c r="B3" s="6" t="n">
        <v>2138</v>
      </c>
      <c r="C3" s="6" t="n">
        <v>4519</v>
      </c>
    </row>
    <row r="4" spans="1:3">
      <c r="A4" s="4" t="s">
        <v>341</v>
      </c>
      <c r="B4" s="5" t="n">
        <v>1770</v>
      </c>
      <c r="C4" s="5" t="n">
        <v>1796</v>
      </c>
    </row>
    <row r="5" spans="1:3">
      <c r="A5" s="4" t="s">
        <v>342</v>
      </c>
      <c r="B5" s="5" t="n">
        <v>1081</v>
      </c>
      <c r="C5" s="5" t="n">
        <v>1103</v>
      </c>
    </row>
    <row r="6" spans="1:3">
      <c r="A6" s="4" t="s">
        <v>343</v>
      </c>
      <c r="B6" s="5" t="n">
        <v>689</v>
      </c>
      <c r="C6" s="5" t="n">
        <v>1488</v>
      </c>
    </row>
    <row r="7" spans="1:3">
      <c r="A7" s="4" t="s">
        <v>182</v>
      </c>
      <c r="C7" s="5" t="n">
        <v>547</v>
      </c>
    </row>
    <row r="8" spans="1:3">
      <c r="A8" s="4" t="s">
        <v>344</v>
      </c>
      <c r="B8" s="5" t="n">
        <v>118</v>
      </c>
      <c r="C8" s="5" t="n">
        <v>100</v>
      </c>
    </row>
    <row r="9" spans="1:3">
      <c r="A9" s="4" t="s">
        <v>345</v>
      </c>
      <c r="B9" s="5" t="n">
        <v>1846</v>
      </c>
      <c r="C9" s="5" t="n">
        <v>1645</v>
      </c>
    </row>
    <row r="10" spans="1:3">
      <c r="A10" s="4" t="s">
        <v>346</v>
      </c>
      <c r="B10" s="6" t="n">
        <v>7642</v>
      </c>
      <c r="C10" s="6" t="n">
        <v>111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7</v>
      </c>
      <c r="B1" s="2" t="s">
        <v>2</v>
      </c>
      <c r="C1" s="2" t="s">
        <v>33</v>
      </c>
    </row>
    <row r="2" spans="1:3">
      <c r="A2" s="3" t="s">
        <v>348</v>
      </c>
    </row>
    <row r="3" spans="1:3">
      <c r="A3" s="4" t="s">
        <v>349</v>
      </c>
      <c r="B3" s="6" t="n">
        <v>48044</v>
      </c>
      <c r="C3" s="6" t="n">
        <v>48260</v>
      </c>
    </row>
    <row r="4" spans="1:3">
      <c r="A4" s="4" t="s">
        <v>350</v>
      </c>
      <c r="B4" s="5" t="n">
        <v>-696</v>
      </c>
      <c r="C4" s="5" t="n">
        <v>-749</v>
      </c>
    </row>
    <row r="5" spans="1:3">
      <c r="A5" s="4" t="s">
        <v>351</v>
      </c>
      <c r="B5" s="5" t="n">
        <v>-2225</v>
      </c>
      <c r="C5" s="5" t="n">
        <v>-2285</v>
      </c>
    </row>
    <row r="6" spans="1:3">
      <c r="A6" s="4" t="s">
        <v>58</v>
      </c>
      <c r="B6" s="5" t="n">
        <v>45123</v>
      </c>
      <c r="C6" s="5" t="n">
        <v>45226</v>
      </c>
    </row>
    <row r="7" spans="1:3">
      <c r="A7" s="4" t="s">
        <v>352</v>
      </c>
    </row>
    <row r="8" spans="1:3">
      <c r="A8" s="3" t="s">
        <v>348</v>
      </c>
    </row>
    <row r="9" spans="1:3">
      <c r="A9" s="4" t="s">
        <v>349</v>
      </c>
      <c r="B9" s="5" t="n">
        <v>47760</v>
      </c>
      <c r="C9" s="5" t="n">
        <v>47880</v>
      </c>
    </row>
    <row r="10" spans="1:3">
      <c r="A10" s="4" t="s">
        <v>353</v>
      </c>
    </row>
    <row r="11" spans="1:3">
      <c r="A11" s="3" t="s">
        <v>348</v>
      </c>
    </row>
    <row r="12" spans="1:3">
      <c r="A12" s="4" t="s">
        <v>349</v>
      </c>
      <c r="B12" s="6" t="n">
        <v>284</v>
      </c>
      <c r="C12" s="6" t="n">
        <v>3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3</v>
      </c>
    </row>
    <row r="3" spans="1:3">
      <c r="A3" s="3" t="s">
        <v>117</v>
      </c>
    </row>
    <row r="4" spans="1:3">
      <c r="A4" s="4" t="s">
        <v>118</v>
      </c>
      <c r="B4" s="6" t="n">
        <v>338</v>
      </c>
      <c r="C4" s="6" t="n">
        <v>1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354</v>
      </c>
      <c r="B1" s="2" t="s">
        <v>355</v>
      </c>
      <c r="C1" s="2" t="s">
        <v>294</v>
      </c>
      <c r="D1" s="2" t="s">
        <v>356</v>
      </c>
      <c r="E1" s="2" t="s">
        <v>357</v>
      </c>
      <c r="F1" s="2" t="s">
        <v>331</v>
      </c>
      <c r="G1" s="2" t="s">
        <v>279</v>
      </c>
      <c r="H1" s="2" t="s">
        <v>280</v>
      </c>
    </row>
    <row r="2" spans="1:8">
      <c r="A2" s="3" t="s">
        <v>348</v>
      </c>
    </row>
    <row r="3" spans="1:8">
      <c r="A3" s="4" t="s">
        <v>358</v>
      </c>
      <c r="F3" s="6" t="n">
        <v>1100000</v>
      </c>
      <c r="G3" s="6" t="n">
        <v>200000</v>
      </c>
    </row>
    <row r="4" spans="1:8">
      <c r="A4" s="4" t="s">
        <v>359</v>
      </c>
      <c r="F4" s="5" t="n">
        <v>1300000</v>
      </c>
    </row>
    <row r="5" spans="1:8">
      <c r="A5" s="4" t="s">
        <v>360</v>
      </c>
      <c r="F5" s="5" t="n">
        <v>400000</v>
      </c>
      <c r="H5" s="6" t="n">
        <v>400000</v>
      </c>
    </row>
    <row r="6" spans="1:8">
      <c r="A6" s="4" t="s">
        <v>149</v>
      </c>
      <c r="F6" s="5" t="n">
        <v>2225000</v>
      </c>
      <c r="H6" s="5" t="n">
        <v>2285000</v>
      </c>
    </row>
    <row r="7" spans="1:8">
      <c r="A7" s="4" t="s">
        <v>361</v>
      </c>
      <c r="D7" s="4" t="s">
        <v>362</v>
      </c>
      <c r="E7" s="4" t="s">
        <v>362</v>
      </c>
    </row>
    <row r="8" spans="1:8">
      <c r="A8" s="4" t="s">
        <v>363</v>
      </c>
      <c r="D8" s="4" t="s">
        <v>364</v>
      </c>
      <c r="E8" s="4" t="s">
        <v>364</v>
      </c>
    </row>
    <row r="9" spans="1:8">
      <c r="A9" s="4" t="s">
        <v>365</v>
      </c>
    </row>
    <row r="10" spans="1:8">
      <c r="A10" s="3" t="s">
        <v>348</v>
      </c>
    </row>
    <row r="11" spans="1:8">
      <c r="A11" s="4" t="s">
        <v>366</v>
      </c>
      <c r="C11" s="6" t="n">
        <v>4000000</v>
      </c>
    </row>
    <row r="12" spans="1:8">
      <c r="A12" s="4" t="s">
        <v>367</v>
      </c>
      <c r="C12" s="4" t="s">
        <v>368</v>
      </c>
    </row>
    <row r="13" spans="1:8">
      <c r="A13" s="4" t="s">
        <v>149</v>
      </c>
      <c r="F13" s="5" t="n">
        <v>2500000</v>
      </c>
      <c r="H13" s="6" t="n">
        <v>2500000</v>
      </c>
    </row>
    <row r="14" spans="1:8">
      <c r="A14" s="4" t="s">
        <v>369</v>
      </c>
    </row>
    <row r="15" spans="1:8">
      <c r="A15" s="3" t="s">
        <v>348</v>
      </c>
    </row>
    <row r="16" spans="1:8">
      <c r="A16" s="4" t="s">
        <v>370</v>
      </c>
      <c r="C16" s="6" t="n">
        <v>1500000</v>
      </c>
    </row>
    <row r="17" spans="1:8">
      <c r="A17" s="4" t="s">
        <v>371</v>
      </c>
    </row>
    <row r="18" spans="1:8">
      <c r="A18" s="3" t="s">
        <v>348</v>
      </c>
    </row>
    <row r="19" spans="1:8">
      <c r="A19" s="4" t="s">
        <v>372</v>
      </c>
      <c r="C19" s="11" t="n">
        <v>2.5</v>
      </c>
    </row>
    <row r="20" spans="1:8">
      <c r="A20" s="4" t="s">
        <v>373</v>
      </c>
    </row>
    <row r="21" spans="1:8">
      <c r="A21" s="3" t="s">
        <v>348</v>
      </c>
    </row>
    <row r="22" spans="1:8">
      <c r="A22" s="4" t="s">
        <v>372</v>
      </c>
      <c r="B22" s="5" t="n">
        <v>3</v>
      </c>
    </row>
    <row r="23" spans="1:8">
      <c r="A23" s="4" t="s">
        <v>374</v>
      </c>
    </row>
    <row r="24" spans="1:8">
      <c r="A24" s="3" t="s">
        <v>348</v>
      </c>
    </row>
    <row r="25" spans="1:8">
      <c r="A25" s="4" t="s">
        <v>372</v>
      </c>
      <c r="C25" s="11" t="n">
        <v>2.25</v>
      </c>
    </row>
    <row r="26" spans="1:8">
      <c r="A26" s="4" t="s">
        <v>375</v>
      </c>
    </row>
    <row r="27" spans="1:8">
      <c r="A27" s="3" t="s">
        <v>348</v>
      </c>
    </row>
    <row r="28" spans="1:8">
      <c r="A28" s="4" t="s">
        <v>372</v>
      </c>
      <c r="B28" s="11" t="n">
        <v>2.75</v>
      </c>
    </row>
    <row r="29" spans="1:8">
      <c r="A29" s="4" t="s">
        <v>376</v>
      </c>
    </row>
    <row r="30" spans="1:8">
      <c r="A30" s="3" t="s">
        <v>348</v>
      </c>
    </row>
    <row r="31" spans="1:8">
      <c r="A31" s="4" t="s">
        <v>377</v>
      </c>
      <c r="C31" s="11" t="n">
        <v>1.35</v>
      </c>
    </row>
    <row r="32" spans="1:8">
      <c r="A32" s="4" t="s">
        <v>378</v>
      </c>
    </row>
    <row r="33" spans="1:8">
      <c r="A33" s="3" t="s">
        <v>348</v>
      </c>
    </row>
    <row r="34" spans="1:8">
      <c r="A34" s="4" t="s">
        <v>372</v>
      </c>
      <c r="C34" s="11" t="n">
        <v>2.75</v>
      </c>
    </row>
    <row r="35" spans="1:8">
      <c r="A35" s="4" t="s">
        <v>379</v>
      </c>
    </row>
    <row r="36" spans="1:8">
      <c r="A36" s="3" t="s">
        <v>348</v>
      </c>
    </row>
    <row r="37" spans="1:8">
      <c r="A37" s="4" t="s">
        <v>372</v>
      </c>
      <c r="C37" s="5" t="n">
        <v>2</v>
      </c>
    </row>
    <row r="38" spans="1:8">
      <c r="A38" s="4" t="s">
        <v>380</v>
      </c>
    </row>
    <row r="39" spans="1:8">
      <c r="A39" s="3" t="s">
        <v>348</v>
      </c>
    </row>
    <row r="40" spans="1:8">
      <c r="A40" s="4" t="s">
        <v>372</v>
      </c>
      <c r="C40" s="11" t="n">
        <v>1.7</v>
      </c>
    </row>
    <row r="41" spans="1:8">
      <c r="A41" s="4" t="s">
        <v>381</v>
      </c>
    </row>
    <row r="42" spans="1:8">
      <c r="A42" s="3" t="s">
        <v>348</v>
      </c>
    </row>
    <row r="43" spans="1:8">
      <c r="A43" s="4" t="s">
        <v>372</v>
      </c>
      <c r="C43" s="11" t="n">
        <v>1.75</v>
      </c>
    </row>
    <row r="44" spans="1:8">
      <c r="A44" s="4" t="s">
        <v>382</v>
      </c>
    </row>
    <row r="45" spans="1:8">
      <c r="A45" s="3" t="s">
        <v>348</v>
      </c>
    </row>
    <row r="46" spans="1:8">
      <c r="A46" s="4" t="s">
        <v>372</v>
      </c>
      <c r="C46" s="11" t="n">
        <v>1.65</v>
      </c>
    </row>
    <row r="47" spans="1:8">
      <c r="A47" s="4" t="s">
        <v>383</v>
      </c>
    </row>
    <row r="48" spans="1:8">
      <c r="A48" s="3" t="s">
        <v>348</v>
      </c>
    </row>
    <row r="49" spans="1:8">
      <c r="A49" s="4" t="s">
        <v>377</v>
      </c>
      <c r="C49" s="11" t="n">
        <v>1.5</v>
      </c>
    </row>
    <row r="50" spans="1:8">
      <c r="A50" s="4" t="s">
        <v>372</v>
      </c>
      <c r="C50" s="11" t="n">
        <v>1.5</v>
      </c>
    </row>
    <row r="51" spans="1:8">
      <c r="A51" s="4" t="s">
        <v>384</v>
      </c>
    </row>
    <row r="52" spans="1:8">
      <c r="A52" s="3" t="s">
        <v>348</v>
      </c>
    </row>
    <row r="53" spans="1:8">
      <c r="A53" s="4" t="s">
        <v>377</v>
      </c>
      <c r="B53" s="11" t="n">
        <v>1.2</v>
      </c>
    </row>
    <row r="54" spans="1:8">
      <c r="A54" s="4" t="s">
        <v>385</v>
      </c>
    </row>
    <row r="55" spans="1:8">
      <c r="A55" s="3" t="s">
        <v>348</v>
      </c>
    </row>
    <row r="56" spans="1:8">
      <c r="A56" s="4" t="s">
        <v>370</v>
      </c>
      <c r="B56" s="6" t="n">
        <v>4000000</v>
      </c>
    </row>
    <row r="57" spans="1:8">
      <c r="A57" s="4" t="s">
        <v>386</v>
      </c>
    </row>
    <row r="58" spans="1:8">
      <c r="A58" s="3" t="s">
        <v>348</v>
      </c>
    </row>
    <row r="59" spans="1:8">
      <c r="A59" s="4" t="s">
        <v>387</v>
      </c>
      <c r="C59" s="6" t="n">
        <v>10000000</v>
      </c>
    </row>
    <row r="60" spans="1:8">
      <c r="A60" s="4" t="s">
        <v>388</v>
      </c>
    </row>
    <row r="61" spans="1:8">
      <c r="A61" s="3" t="s">
        <v>348</v>
      </c>
    </row>
    <row r="62" spans="1:8">
      <c r="A62" s="4" t="s">
        <v>387</v>
      </c>
      <c r="C62" s="6" t="n">
        <v>8000000</v>
      </c>
    </row>
    <row r="63" spans="1:8">
      <c r="A63" s="4" t="s">
        <v>389</v>
      </c>
    </row>
    <row r="64" spans="1:8">
      <c r="A64" s="3" t="s">
        <v>348</v>
      </c>
    </row>
    <row r="65" spans="1:8">
      <c r="A65" s="4" t="s">
        <v>367</v>
      </c>
      <c r="C65" s="4" t="s">
        <v>390</v>
      </c>
    </row>
    <row r="66" spans="1:8">
      <c r="A66" s="4" t="s">
        <v>391</v>
      </c>
    </row>
    <row r="67" spans="1:8">
      <c r="A67" s="3" t="s">
        <v>348</v>
      </c>
    </row>
    <row r="68" spans="1:8">
      <c r="A68" s="4" t="s">
        <v>367</v>
      </c>
      <c r="C68" s="4" t="s">
        <v>392</v>
      </c>
    </row>
    <row r="69" spans="1:8">
      <c r="A69" s="4" t="s">
        <v>393</v>
      </c>
    </row>
    <row r="70" spans="1:8">
      <c r="A70" s="3" t="s">
        <v>348</v>
      </c>
    </row>
    <row r="71" spans="1:8">
      <c r="A71" s="4" t="s">
        <v>367</v>
      </c>
      <c r="C71" s="4" t="s">
        <v>394</v>
      </c>
    </row>
    <row r="72" spans="1:8">
      <c r="A72" s="4" t="s">
        <v>395</v>
      </c>
    </row>
    <row r="73" spans="1:8">
      <c r="A73" s="3" t="s">
        <v>348</v>
      </c>
    </row>
    <row r="74" spans="1:8">
      <c r="A74" s="4" t="s">
        <v>396</v>
      </c>
      <c r="F74" s="6" t="n">
        <v>10700000</v>
      </c>
    </row>
    <row r="75" spans="1:8">
      <c r="A75" s="4" t="s">
        <v>397</v>
      </c>
      <c r="C75" s="6" t="n">
        <v>12000000</v>
      </c>
    </row>
    <row r="76" spans="1:8">
      <c r="A76" s="4" t="s">
        <v>398</v>
      </c>
    </row>
    <row r="77" spans="1:8">
      <c r="A77" s="3" t="s">
        <v>348</v>
      </c>
    </row>
    <row r="78" spans="1:8">
      <c r="A78" s="4" t="s">
        <v>399</v>
      </c>
      <c r="C78" s="6" t="n">
        <v>48000000</v>
      </c>
    </row>
    <row r="79" spans="1:8">
      <c r="A79" s="4" t="s">
        <v>400</v>
      </c>
    </row>
    <row r="80" spans="1:8">
      <c r="A80" s="3" t="s">
        <v>348</v>
      </c>
    </row>
    <row r="81" spans="1:8">
      <c r="A81" s="4" t="s">
        <v>367</v>
      </c>
      <c r="C81" s="4" t="s">
        <v>401</v>
      </c>
    </row>
    <row r="82" spans="1:8">
      <c r="A82" s="4" t="s">
        <v>402</v>
      </c>
    </row>
    <row r="83" spans="1:8">
      <c r="A83" s="3" t="s">
        <v>348</v>
      </c>
    </row>
    <row r="84" spans="1:8">
      <c r="A84" s="4" t="s">
        <v>367</v>
      </c>
      <c r="C84" s="4" t="s">
        <v>403</v>
      </c>
    </row>
    <row r="85" spans="1:8">
      <c r="A85" s="4" t="s">
        <v>404</v>
      </c>
    </row>
    <row r="86" spans="1:8">
      <c r="A86" s="3" t="s">
        <v>348</v>
      </c>
    </row>
    <row r="87" spans="1:8">
      <c r="A87" s="4" t="s">
        <v>367</v>
      </c>
      <c r="C87" s="4" t="s">
        <v>368</v>
      </c>
    </row>
    <row r="88" spans="1:8">
      <c r="A88" s="4" t="s">
        <v>405</v>
      </c>
    </row>
    <row r="89" spans="1:8">
      <c r="A89" s="3" t="s">
        <v>348</v>
      </c>
    </row>
    <row r="90" spans="1:8">
      <c r="A90" s="4" t="s">
        <v>367</v>
      </c>
      <c r="C90" s="4" t="s">
        <v>401</v>
      </c>
    </row>
    <row r="91" spans="1:8">
      <c r="A91" s="4" t="s">
        <v>406</v>
      </c>
    </row>
    <row r="92" spans="1:8">
      <c r="A92" s="3" t="s">
        <v>348</v>
      </c>
    </row>
    <row r="93" spans="1:8">
      <c r="A93" s="4" t="s">
        <v>399</v>
      </c>
      <c r="E93" s="6" t="n">
        <v>1000000</v>
      </c>
    </row>
    <row r="94" spans="1:8">
      <c r="A94" s="4" t="s">
        <v>407</v>
      </c>
    </row>
    <row r="95" spans="1:8">
      <c r="A95" s="3" t="s">
        <v>348</v>
      </c>
    </row>
    <row r="96" spans="1:8">
      <c r="A96" s="4" t="s">
        <v>399</v>
      </c>
      <c r="D96" s="6" t="n">
        <v>7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8</v>
      </c>
      <c r="B1" s="2" t="s">
        <v>2</v>
      </c>
      <c r="C1" s="2" t="s">
        <v>33</v>
      </c>
    </row>
    <row r="2" spans="1:3">
      <c r="A2" s="4" t="s">
        <v>409</v>
      </c>
      <c r="B2" s="6" t="n">
        <v>48044</v>
      </c>
      <c r="C2" s="6" t="n">
        <v>48260</v>
      </c>
    </row>
    <row r="3" spans="1:3">
      <c r="A3" s="4" t="s">
        <v>410</v>
      </c>
    </row>
    <row r="4" spans="1:3">
      <c r="A4" s="4" t="s">
        <v>411</v>
      </c>
      <c r="B4" s="6" t="n">
        <v>37454</v>
      </c>
      <c r="C4" s="6" t="n">
        <v>354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2</v>
      </c>
      <c r="C2" s="2" t="s">
        <v>83</v>
      </c>
      <c r="D2" s="2" t="s">
        <v>33</v>
      </c>
    </row>
    <row r="3" spans="1:4">
      <c r="A3" s="3" t="s">
        <v>413</v>
      </c>
    </row>
    <row r="4" spans="1:4">
      <c r="A4" s="4" t="s">
        <v>39</v>
      </c>
      <c r="B4" s="6" t="n">
        <v>376</v>
      </c>
      <c r="D4" s="6" t="n">
        <v>341</v>
      </c>
    </row>
    <row r="5" spans="1:4">
      <c r="A5" s="4" t="s">
        <v>414</v>
      </c>
    </row>
    <row r="6" spans="1:4">
      <c r="A6" s="3" t="s">
        <v>413</v>
      </c>
    </row>
    <row r="7" spans="1:4">
      <c r="A7" s="4" t="s">
        <v>415</v>
      </c>
      <c r="B7" s="4" t="s">
        <v>416</v>
      </c>
      <c r="D7" s="4" t="s">
        <v>416</v>
      </c>
    </row>
    <row r="8" spans="1:4">
      <c r="A8" s="4" t="s">
        <v>417</v>
      </c>
    </row>
    <row r="9" spans="1:4">
      <c r="A9" s="3" t="s">
        <v>413</v>
      </c>
    </row>
    <row r="10" spans="1:4">
      <c r="A10" s="4" t="s">
        <v>418</v>
      </c>
      <c r="B10" s="6" t="n">
        <v>100</v>
      </c>
      <c r="C10" s="6" t="n">
        <v>100</v>
      </c>
    </row>
    <row r="11" spans="1:4">
      <c r="A11" s="4" t="s">
        <v>419</v>
      </c>
    </row>
    <row r="12" spans="1:4">
      <c r="A12" s="3" t="s">
        <v>413</v>
      </c>
    </row>
    <row r="13" spans="1:4">
      <c r="A13" s="4" t="s">
        <v>415</v>
      </c>
      <c r="B13" s="4" t="s">
        <v>420</v>
      </c>
      <c r="D13" s="4" t="s">
        <v>420</v>
      </c>
    </row>
    <row r="14" spans="1:4">
      <c r="A14" s="4" t="s">
        <v>421</v>
      </c>
      <c r="B14" s="6" t="n">
        <v>100</v>
      </c>
      <c r="C14" s="6" t="n">
        <v>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22</v>
      </c>
      <c r="B1" s="2" t="s">
        <v>1</v>
      </c>
    </row>
    <row r="2" spans="1:3">
      <c r="B2" s="2" t="s">
        <v>2</v>
      </c>
      <c r="C2" s="2" t="s">
        <v>83</v>
      </c>
    </row>
    <row r="3" spans="1:3">
      <c r="A3" s="3" t="s">
        <v>183</v>
      </c>
    </row>
    <row r="4" spans="1:3">
      <c r="A4" s="4" t="s">
        <v>423</v>
      </c>
      <c r="B4" s="4" t="s">
        <v>424</v>
      </c>
      <c r="C4" s="4" t="s">
        <v>425</v>
      </c>
    </row>
    <row r="5" spans="1:3">
      <c r="A5" s="4" t="s">
        <v>426</v>
      </c>
      <c r="B5" s="4" t="s">
        <v>4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3</v>
      </c>
    </row>
    <row r="2" spans="1:3">
      <c r="A2" s="4" t="s">
        <v>429</v>
      </c>
      <c r="B2" s="6" t="n">
        <v>125</v>
      </c>
      <c r="C2" s="6" t="n">
        <v>250</v>
      </c>
    </row>
    <row r="3" spans="1:3">
      <c r="A3" s="4" t="s">
        <v>51</v>
      </c>
    </row>
    <row r="4" spans="1:3">
      <c r="A4" s="4" t="s">
        <v>141</v>
      </c>
      <c r="B4" s="5" t="n">
        <v>1315</v>
      </c>
      <c r="C4" s="5" t="n">
        <v>1368</v>
      </c>
    </row>
    <row r="5" spans="1:3">
      <c r="A5" s="4" t="s">
        <v>430</v>
      </c>
    </row>
    <row r="6" spans="1:3">
      <c r="A6" s="4" t="s">
        <v>141</v>
      </c>
      <c r="B6" s="5" t="n">
        <v>2594</v>
      </c>
      <c r="C6" s="5" t="n">
        <v>3210</v>
      </c>
    </row>
    <row r="7" spans="1:3">
      <c r="A7" s="4" t="s">
        <v>431</v>
      </c>
    </row>
    <row r="8" spans="1:3">
      <c r="A8" s="4" t="s">
        <v>141</v>
      </c>
      <c r="B8" s="6" t="n">
        <v>86</v>
      </c>
      <c r="C8" s="6" t="n">
        <v>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83</v>
      </c>
    </row>
    <row r="3" spans="1:3">
      <c r="A3" s="4" t="s">
        <v>51</v>
      </c>
    </row>
    <row r="4" spans="1:3">
      <c r="A4" s="4" t="s">
        <v>433</v>
      </c>
      <c r="B4" s="6" t="n">
        <v>52</v>
      </c>
      <c r="C4" s="6" t="n">
        <v>55</v>
      </c>
    </row>
    <row r="5" spans="1:3">
      <c r="A5" s="4" t="s">
        <v>430</v>
      </c>
    </row>
    <row r="6" spans="1:3">
      <c r="A6" s="4" t="s">
        <v>433</v>
      </c>
      <c r="B6" s="6" t="n">
        <v>746</v>
      </c>
      <c r="C6" s="6" t="n">
        <v>2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31</v>
      </c>
    </row>
    <row r="2" spans="1:2">
      <c r="A2" s="4" t="s">
        <v>435</v>
      </c>
      <c r="B2" s="6" t="n">
        <v>154</v>
      </c>
    </row>
    <row r="3" spans="1:2">
      <c r="A3" s="4" t="s">
        <v>335</v>
      </c>
      <c r="B3" s="5" t="n">
        <v>206</v>
      </c>
    </row>
    <row r="4" spans="1:2">
      <c r="A4" s="4" t="s">
        <v>336</v>
      </c>
      <c r="B4" s="5" t="n">
        <v>181</v>
      </c>
    </row>
    <row r="5" spans="1:2">
      <c r="A5" s="4" t="s">
        <v>337</v>
      </c>
      <c r="B5" s="5" t="n">
        <v>169</v>
      </c>
    </row>
    <row r="6" spans="1:2">
      <c r="A6" s="4" t="s">
        <v>338</v>
      </c>
      <c r="B6" s="5" t="n">
        <v>134</v>
      </c>
    </row>
    <row r="7" spans="1:2">
      <c r="A7" s="4" t="s">
        <v>436</v>
      </c>
      <c r="B7" s="5" t="n">
        <v>471</v>
      </c>
    </row>
    <row r="8" spans="1:2">
      <c r="A8" s="4" t="s">
        <v>437</v>
      </c>
      <c r="B8" s="6" t="n">
        <v>13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38</v>
      </c>
      <c r="B1" s="2" t="s">
        <v>1</v>
      </c>
    </row>
    <row r="2" spans="1:3">
      <c r="B2" s="2" t="s">
        <v>2</v>
      </c>
      <c r="C2" s="2" t="s">
        <v>83</v>
      </c>
    </row>
    <row r="3" spans="1:3">
      <c r="A3" s="3" t="s">
        <v>439</v>
      </c>
    </row>
    <row r="4" spans="1:3">
      <c r="A4" s="4" t="s">
        <v>440</v>
      </c>
      <c r="B4" s="6" t="n">
        <v>3297</v>
      </c>
      <c r="C4" s="6" t="n">
        <v>1726</v>
      </c>
    </row>
    <row r="5" spans="1:3">
      <c r="A5" s="4" t="s">
        <v>441</v>
      </c>
      <c r="B5" s="5" t="n">
        <v>1156</v>
      </c>
      <c r="C5" s="5" t="n">
        <v>674</v>
      </c>
    </row>
    <row r="6" spans="1:3">
      <c r="A6" s="4" t="s">
        <v>442</v>
      </c>
      <c r="B6" s="5" t="n">
        <v>128</v>
      </c>
      <c r="C6" s="5" t="n">
        <v>108</v>
      </c>
    </row>
    <row r="7" spans="1:3">
      <c r="A7" s="4" t="s">
        <v>443</v>
      </c>
      <c r="B7" s="5" t="n">
        <v>-135</v>
      </c>
      <c r="C7" s="5" t="n">
        <v>-203</v>
      </c>
    </row>
    <row r="8" spans="1:3">
      <c r="A8" s="4" t="s">
        <v>444</v>
      </c>
      <c r="B8" s="6" t="n">
        <v>4446</v>
      </c>
      <c r="C8" s="6" t="n">
        <v>2305</v>
      </c>
    </row>
    <row r="9" spans="1:3">
      <c r="A9" s="4" t="s">
        <v>445</v>
      </c>
      <c r="B9" s="4" t="s">
        <v>446</v>
      </c>
      <c r="C9" s="4" t="s">
        <v>447</v>
      </c>
    </row>
    <row r="10" spans="1:3">
      <c r="A10" s="4" t="s">
        <v>448</v>
      </c>
      <c r="B10" s="4" t="s">
        <v>449</v>
      </c>
      <c r="C10" s="4" t="s">
        <v>4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83</v>
      </c>
    </row>
    <row r="3" spans="1:3">
      <c r="A3" s="3" t="s">
        <v>189</v>
      </c>
    </row>
    <row r="4" spans="1:3">
      <c r="A4" s="4" t="s">
        <v>452</v>
      </c>
      <c r="B4" s="6" t="n">
        <v>3161</v>
      </c>
      <c r="C4" s="6" t="n">
        <v>1718</v>
      </c>
    </row>
    <row r="5" spans="1:3">
      <c r="A5" s="4" t="s">
        <v>453</v>
      </c>
      <c r="B5" s="6" t="n">
        <v>288</v>
      </c>
      <c r="C5" s="6" t="n">
        <v>2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454</v>
      </c>
      <c r="B1" s="2" t="s">
        <v>331</v>
      </c>
    </row>
    <row r="2" spans="1:2">
      <c r="A2" s="3" t="s">
        <v>455</v>
      </c>
    </row>
    <row r="3" spans="1:2">
      <c r="A3" s="4" t="s">
        <v>435</v>
      </c>
      <c r="B3" s="6" t="n">
        <v>9775</v>
      </c>
    </row>
    <row r="4" spans="1:2">
      <c r="A4" s="4" t="s">
        <v>335</v>
      </c>
      <c r="B4" s="5" t="n">
        <v>12843</v>
      </c>
    </row>
    <row r="5" spans="1:2">
      <c r="A5" s="4" t="s">
        <v>336</v>
      </c>
      <c r="B5" s="5" t="n">
        <v>12801</v>
      </c>
    </row>
    <row r="6" spans="1:2">
      <c r="A6" s="4" t="s">
        <v>337</v>
      </c>
      <c r="B6" s="5" t="n">
        <v>13087</v>
      </c>
    </row>
    <row r="7" spans="1:2">
      <c r="A7" s="4" t="s">
        <v>338</v>
      </c>
      <c r="B7" s="5" t="n">
        <v>12486</v>
      </c>
    </row>
    <row r="8" spans="1:2">
      <c r="A8" s="4" t="s">
        <v>436</v>
      </c>
      <c r="B8" s="5" t="n">
        <v>115862</v>
      </c>
    </row>
    <row r="9" spans="1:2">
      <c r="A9" s="4" t="s">
        <v>456</v>
      </c>
      <c r="B9" s="5" t="n">
        <v>176854</v>
      </c>
    </row>
    <row r="10" spans="1:2">
      <c r="A10" s="4" t="s">
        <v>457</v>
      </c>
      <c r="B10" s="5" t="n">
        <v>-74908</v>
      </c>
    </row>
    <row r="11" spans="1:2">
      <c r="A11" s="4" t="s">
        <v>458</v>
      </c>
      <c r="B11" s="6" t="n">
        <v>1019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25"/>
    <col customWidth="1" max="7" min="7" width="21"/>
    <col customWidth="1" max="8" min="8" width="10"/>
  </cols>
  <sheetData>
    <row r="1" spans="1:8">
      <c r="A1" s="1" t="s">
        <v>119</v>
      </c>
      <c r="B1" s="2" t="s">
        <v>120</v>
      </c>
      <c r="C1" s="2" t="s">
        <v>65</v>
      </c>
      <c r="D1" s="2" t="s">
        <v>66</v>
      </c>
      <c r="E1" s="2" t="s">
        <v>67</v>
      </c>
      <c r="F1" s="2" t="s">
        <v>69</v>
      </c>
      <c r="G1" s="2" t="s">
        <v>121</v>
      </c>
      <c r="H1" s="2" t="s">
        <v>122</v>
      </c>
    </row>
    <row r="2" spans="1:8">
      <c r="A2" s="4" t="s">
        <v>123</v>
      </c>
      <c r="C2" s="6" t="n">
        <v>44853</v>
      </c>
      <c r="D2" s="6" t="n">
        <v>-7891</v>
      </c>
      <c r="E2" s="6" t="n">
        <v>-2651</v>
      </c>
      <c r="F2" s="6" t="n">
        <v>-402</v>
      </c>
      <c r="G2" s="6" t="n">
        <v>33912</v>
      </c>
      <c r="H2" s="6" t="n">
        <v>34314</v>
      </c>
    </row>
    <row r="3" spans="1:8">
      <c r="A3" s="4" t="s">
        <v>124</v>
      </c>
      <c r="B3" s="5" t="n">
        <v>28603829</v>
      </c>
    </row>
    <row r="4" spans="1:8">
      <c r="A4" s="4" t="s">
        <v>125</v>
      </c>
      <c r="C4" s="5" t="n">
        <v>338</v>
      </c>
      <c r="G4" s="5" t="n">
        <v>338</v>
      </c>
      <c r="H4" s="5" t="n">
        <v>338</v>
      </c>
    </row>
    <row r="5" spans="1:8">
      <c r="A5" s="4" t="s">
        <v>126</v>
      </c>
      <c r="B5" s="5" t="n">
        <v>69327</v>
      </c>
    </row>
    <row r="6" spans="1:8">
      <c r="A6" s="4" t="s">
        <v>127</v>
      </c>
      <c r="C6" s="5" t="n">
        <v>38</v>
      </c>
      <c r="G6" s="5" t="n">
        <v>38</v>
      </c>
      <c r="H6" s="6" t="n">
        <v>38</v>
      </c>
    </row>
    <row r="7" spans="1:8">
      <c r="A7" s="4" t="s">
        <v>128</v>
      </c>
      <c r="B7" s="5" t="n">
        <v>18000</v>
      </c>
      <c r="H7" s="5" t="n">
        <v>18000</v>
      </c>
    </row>
    <row r="8" spans="1:8">
      <c r="A8" s="4" t="s">
        <v>129</v>
      </c>
      <c r="B8" s="5" t="n">
        <v>116644</v>
      </c>
    </row>
    <row r="9" spans="1:8">
      <c r="A9" s="4" t="s">
        <v>130</v>
      </c>
      <c r="E9" s="5" t="n">
        <v>-44</v>
      </c>
      <c r="G9" s="5" t="n">
        <v>-44</v>
      </c>
      <c r="H9" s="6" t="n">
        <v>-44</v>
      </c>
    </row>
    <row r="10" spans="1:8">
      <c r="A10" s="4" t="s">
        <v>131</v>
      </c>
      <c r="D10" s="5" t="n">
        <v>-4599</v>
      </c>
      <c r="F10" s="5" t="n">
        <v>-274</v>
      </c>
      <c r="G10" s="5" t="n">
        <v>-4873</v>
      </c>
      <c r="H10" s="5" t="n">
        <v>-4599</v>
      </c>
    </row>
    <row r="11" spans="1:8">
      <c r="A11" s="4" t="s">
        <v>132</v>
      </c>
      <c r="B11" s="6" t="n">
        <v>3</v>
      </c>
      <c r="C11" s="6" t="n">
        <v>45229</v>
      </c>
      <c r="D11" s="6" t="n">
        <v>-12490</v>
      </c>
      <c r="E11" s="6" t="n">
        <v>-2695</v>
      </c>
      <c r="F11" s="6" t="n">
        <v>-676</v>
      </c>
      <c r="G11" s="6" t="n">
        <v>29371</v>
      </c>
      <c r="H11" s="6" t="n">
        <v>30047</v>
      </c>
    </row>
    <row r="12" spans="1:8">
      <c r="A12" s="4" t="s">
        <v>133</v>
      </c>
      <c r="B12" s="5" t="n">
        <v>288078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59</v>
      </c>
      <c r="B1" s="2" t="s">
        <v>1</v>
      </c>
    </row>
    <row r="2" spans="1:4">
      <c r="B2" s="2" t="s">
        <v>2</v>
      </c>
      <c r="C2" s="2" t="s">
        <v>83</v>
      </c>
      <c r="D2" s="2" t="s">
        <v>33</v>
      </c>
    </row>
    <row r="3" spans="1:4">
      <c r="A3" s="3" t="s">
        <v>460</v>
      </c>
    </row>
    <row r="4" spans="1:4">
      <c r="A4" s="4" t="s">
        <v>42</v>
      </c>
      <c r="B4" s="6" t="n">
        <v>80228</v>
      </c>
      <c r="D4" s="6" t="n">
        <v>81097</v>
      </c>
    </row>
    <row r="5" spans="1:4">
      <c r="A5" s="4" t="s">
        <v>461</v>
      </c>
      <c r="B5" s="5" t="n">
        <v>101946</v>
      </c>
    </row>
    <row r="6" spans="1:4">
      <c r="A6" s="4" t="s">
        <v>443</v>
      </c>
      <c r="B6" s="5" t="n">
        <v>135</v>
      </c>
      <c r="C6" s="6" t="n">
        <v>203</v>
      </c>
    </row>
    <row r="7" spans="1:4">
      <c r="A7" s="4" t="s">
        <v>462</v>
      </c>
      <c r="B7" s="6" t="n">
        <v>4800</v>
      </c>
    </row>
    <row r="8" spans="1:4">
      <c r="A8" s="4" t="s">
        <v>463</v>
      </c>
      <c r="B8" s="4" t="s">
        <v>464</v>
      </c>
    </row>
    <row r="9" spans="1:4">
      <c r="A9" s="4" t="s">
        <v>419</v>
      </c>
    </row>
    <row r="10" spans="1:4">
      <c r="A10" s="3" t="s">
        <v>460</v>
      </c>
    </row>
    <row r="11" spans="1:4">
      <c r="A11" s="4" t="s">
        <v>443</v>
      </c>
      <c r="B11" s="6" t="n">
        <v>100</v>
      </c>
      <c r="C11" s="6" t="n">
        <v>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83</v>
      </c>
    </row>
    <row r="3" spans="1:3">
      <c r="A3" s="3" t="s">
        <v>192</v>
      </c>
    </row>
    <row r="4" spans="1:3">
      <c r="A4" s="4" t="s">
        <v>108</v>
      </c>
      <c r="B4" s="6" t="n">
        <v>-4599</v>
      </c>
      <c r="C4" s="6" t="n">
        <v>854</v>
      </c>
    </row>
    <row r="5" spans="1:3">
      <c r="A5" s="4" t="s">
        <v>466</v>
      </c>
      <c r="B5" s="5" t="n">
        <v>28636325</v>
      </c>
      <c r="C5" s="5" t="n">
        <v>28314820</v>
      </c>
    </row>
    <row r="6" spans="1:3">
      <c r="A6" s="4" t="s">
        <v>467</v>
      </c>
      <c r="C6" s="5" t="n">
        <v>996936</v>
      </c>
    </row>
    <row r="7" spans="1:3">
      <c r="A7" s="4" t="s">
        <v>468</v>
      </c>
      <c r="B7" s="5" t="n">
        <v>28636325</v>
      </c>
      <c r="C7" s="5" t="n">
        <v>29311756</v>
      </c>
    </row>
    <row r="8" spans="1:3">
      <c r="A8" s="4" t="s">
        <v>469</v>
      </c>
      <c r="B8" s="8" t="n">
        <v>-0.16</v>
      </c>
      <c r="C8" s="8" t="n">
        <v>0.03</v>
      </c>
    </row>
    <row r="9" spans="1:3">
      <c r="A9" s="4" t="s">
        <v>470</v>
      </c>
      <c r="B9" s="8" t="n">
        <v>-0.16</v>
      </c>
      <c r="C9" s="8" t="n">
        <v>0.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71</v>
      </c>
      <c r="B1" s="2" t="s">
        <v>1</v>
      </c>
    </row>
    <row r="2" spans="1:2">
      <c r="B2" s="2" t="s">
        <v>472</v>
      </c>
    </row>
    <row r="3" spans="1:2">
      <c r="A3" s="4" t="s">
        <v>473</v>
      </c>
    </row>
    <row r="4" spans="1:2">
      <c r="A4" s="3" t="s">
        <v>474</v>
      </c>
    </row>
    <row r="5" spans="1:2">
      <c r="A5" s="4" t="s">
        <v>475</v>
      </c>
      <c r="B5" s="10" t="n">
        <v>0.9</v>
      </c>
    </row>
    <row r="6" spans="1:2">
      <c r="A6" s="4" t="s">
        <v>476</v>
      </c>
    </row>
    <row r="7" spans="1:2">
      <c r="A7" s="3" t="s">
        <v>474</v>
      </c>
    </row>
    <row r="8" spans="1:2">
      <c r="A8" s="4" t="s">
        <v>475</v>
      </c>
      <c r="B8" s="10" t="n">
        <v>0.9</v>
      </c>
    </row>
    <row r="9" spans="1:2">
      <c r="A9" s="4" t="s">
        <v>477</v>
      </c>
    </row>
    <row r="10" spans="1:2">
      <c r="A10" s="3" t="s">
        <v>474</v>
      </c>
    </row>
    <row r="11" spans="1:2">
      <c r="A11" s="4" t="s">
        <v>475</v>
      </c>
      <c r="B11" s="10" t="n">
        <v>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78</v>
      </c>
      <c r="B1" s="2" t="s">
        <v>1</v>
      </c>
    </row>
    <row r="2" spans="1:3">
      <c r="B2" s="2" t="s">
        <v>2</v>
      </c>
      <c r="C2" s="2" t="s">
        <v>83</v>
      </c>
    </row>
    <row r="3" spans="1:3">
      <c r="A3" s="4" t="s">
        <v>479</v>
      </c>
      <c r="B3" s="6" t="n">
        <v>33912</v>
      </c>
      <c r="C3" s="6" t="n">
        <v>12062</v>
      </c>
    </row>
    <row r="4" spans="1:3">
      <c r="A4" s="4" t="s">
        <v>125</v>
      </c>
      <c r="B4" s="5" t="n">
        <v>338</v>
      </c>
      <c r="C4" s="5" t="n">
        <v>181</v>
      </c>
    </row>
    <row r="5" spans="1:3">
      <c r="A5" s="4" t="s">
        <v>127</v>
      </c>
      <c r="B5" s="5" t="n">
        <v>38</v>
      </c>
    </row>
    <row r="6" spans="1:3">
      <c r="A6" s="4" t="s">
        <v>130</v>
      </c>
      <c r="B6" s="5" t="n">
        <v>-44</v>
      </c>
      <c r="C6" s="5" t="n">
        <v>-160</v>
      </c>
    </row>
    <row r="7" spans="1:3">
      <c r="A7" s="4" t="s">
        <v>480</v>
      </c>
      <c r="B7" s="5" t="n">
        <v>-4873</v>
      </c>
      <c r="C7" s="5" t="n">
        <v>769</v>
      </c>
    </row>
    <row r="8" spans="1:3">
      <c r="A8" s="4" t="s">
        <v>479</v>
      </c>
      <c r="B8" s="5" t="n">
        <v>29371</v>
      </c>
      <c r="C8" s="5" t="n">
        <v>12852</v>
      </c>
    </row>
    <row r="9" spans="1:3">
      <c r="A9" s="4" t="s">
        <v>120</v>
      </c>
    </row>
    <row r="10" spans="1:3">
      <c r="A10" s="4" t="s">
        <v>479</v>
      </c>
      <c r="B10" s="5" t="n">
        <v>3</v>
      </c>
      <c r="C10" s="5" t="n">
        <v>3</v>
      </c>
    </row>
    <row r="11" spans="1:3">
      <c r="A11" s="4" t="s">
        <v>479</v>
      </c>
      <c r="B11" s="5" t="n">
        <v>3</v>
      </c>
      <c r="C11" s="5" t="n">
        <v>3</v>
      </c>
    </row>
    <row r="12" spans="1:3">
      <c r="A12" s="4" t="s">
        <v>65</v>
      </c>
    </row>
    <row r="13" spans="1:3">
      <c r="A13" s="4" t="s">
        <v>479</v>
      </c>
      <c r="B13" s="5" t="n">
        <v>44853</v>
      </c>
      <c r="C13" s="5" t="n">
        <v>43543</v>
      </c>
    </row>
    <row r="14" spans="1:3">
      <c r="A14" s="4" t="s">
        <v>125</v>
      </c>
      <c r="B14" s="5" t="n">
        <v>338</v>
      </c>
      <c r="C14" s="5" t="n">
        <v>181</v>
      </c>
    </row>
    <row r="15" spans="1:3">
      <c r="A15" s="4" t="s">
        <v>127</v>
      </c>
      <c r="B15" s="5" t="n">
        <v>38</v>
      </c>
    </row>
    <row r="16" spans="1:3">
      <c r="A16" s="4" t="s">
        <v>479</v>
      </c>
      <c r="B16" s="5" t="n">
        <v>45229</v>
      </c>
      <c r="C16" s="5" t="n">
        <v>43724</v>
      </c>
    </row>
    <row r="17" spans="1:3">
      <c r="A17" s="4" t="s">
        <v>66</v>
      </c>
    </row>
    <row r="18" spans="1:3">
      <c r="A18" s="4" t="s">
        <v>479</v>
      </c>
      <c r="B18" s="5" t="n">
        <v>-7891</v>
      </c>
      <c r="C18" s="5" t="n">
        <v>-28722</v>
      </c>
    </row>
    <row r="19" spans="1:3">
      <c r="A19" s="4" t="s">
        <v>480</v>
      </c>
      <c r="B19" s="5" t="n">
        <v>-4599</v>
      </c>
      <c r="C19" s="5" t="n">
        <v>854</v>
      </c>
    </row>
    <row r="20" spans="1:3">
      <c r="A20" s="4" t="s">
        <v>479</v>
      </c>
      <c r="B20" s="5" t="n">
        <v>-12490</v>
      </c>
      <c r="C20" s="5" t="n">
        <v>-27868</v>
      </c>
    </row>
    <row r="21" spans="1:3">
      <c r="A21" s="4" t="s">
        <v>67</v>
      </c>
    </row>
    <row r="22" spans="1:3">
      <c r="A22" s="4" t="s">
        <v>479</v>
      </c>
      <c r="B22" s="5" t="n">
        <v>-2651</v>
      </c>
      <c r="C22" s="5" t="n">
        <v>-2310</v>
      </c>
    </row>
    <row r="23" spans="1:3">
      <c r="A23" s="4" t="s">
        <v>130</v>
      </c>
      <c r="B23" s="5" t="n">
        <v>-44</v>
      </c>
      <c r="C23" s="5" t="n">
        <v>-160</v>
      </c>
    </row>
    <row r="24" spans="1:3">
      <c r="A24" s="4" t="s">
        <v>479</v>
      </c>
      <c r="B24" s="5" t="n">
        <v>-2695</v>
      </c>
      <c r="C24" s="5" t="n">
        <v>-2470</v>
      </c>
    </row>
    <row r="25" spans="1:3">
      <c r="A25" s="4" t="s">
        <v>69</v>
      </c>
    </row>
    <row r="26" spans="1:3">
      <c r="A26" s="4" t="s">
        <v>479</v>
      </c>
      <c r="B26" s="5" t="n">
        <v>-402</v>
      </c>
      <c r="C26" s="5" t="n">
        <v>-452</v>
      </c>
    </row>
    <row r="27" spans="1:3">
      <c r="A27" s="4" t="s">
        <v>480</v>
      </c>
      <c r="B27" s="5" t="n">
        <v>-274</v>
      </c>
      <c r="C27" s="5" t="n">
        <v>-85</v>
      </c>
    </row>
    <row r="28" spans="1:3">
      <c r="A28" s="4" t="s">
        <v>479</v>
      </c>
      <c r="B28" s="6" t="n">
        <v>-676</v>
      </c>
      <c r="C28" s="6" t="n">
        <v>-5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81</v>
      </c>
      <c r="B1" s="2" t="s">
        <v>1</v>
      </c>
      <c r="C1" s="2" t="s">
        <v>482</v>
      </c>
    </row>
    <row r="2" spans="1:3">
      <c r="B2" s="2" t="s">
        <v>2</v>
      </c>
      <c r="C2" s="2" t="s">
        <v>33</v>
      </c>
    </row>
    <row r="3" spans="1:3">
      <c r="A3" s="3" t="s">
        <v>483</v>
      </c>
    </row>
    <row r="4" spans="1:3">
      <c r="A4" s="4" t="s">
        <v>484</v>
      </c>
      <c r="B4" s="5" t="n">
        <v>1806508</v>
      </c>
    </row>
    <row r="5" spans="1:3">
      <c r="A5" s="4" t="s">
        <v>485</v>
      </c>
      <c r="B5" s="5" t="n">
        <v>1270508</v>
      </c>
    </row>
    <row r="6" spans="1:3">
      <c r="A6" s="4" t="s">
        <v>128</v>
      </c>
      <c r="B6" s="5" t="n">
        <v>-18000</v>
      </c>
    </row>
    <row r="7" spans="1:3">
      <c r="A7" s="4" t="s">
        <v>486</v>
      </c>
      <c r="B7" s="5" t="n">
        <v>-24000</v>
      </c>
    </row>
    <row r="8" spans="1:3">
      <c r="A8" s="4" t="s">
        <v>487</v>
      </c>
      <c r="B8" s="5" t="n">
        <v>1764508</v>
      </c>
      <c r="C8" s="5" t="n">
        <v>1806508</v>
      </c>
    </row>
    <row r="9" spans="1:3">
      <c r="A9" s="4" t="s">
        <v>485</v>
      </c>
      <c r="B9" s="5" t="n">
        <v>1291175</v>
      </c>
      <c r="C9" s="5" t="n">
        <v>1270508</v>
      </c>
    </row>
    <row r="10" spans="1:3">
      <c r="A10" s="3" t="s">
        <v>488</v>
      </c>
    </row>
    <row r="11" spans="1:3">
      <c r="A11" s="4" t="s">
        <v>489</v>
      </c>
      <c r="B11" s="8" t="n">
        <v>3.37</v>
      </c>
    </row>
    <row r="12" spans="1:3">
      <c r="A12" s="4" t="s">
        <v>490</v>
      </c>
      <c r="B12" s="11" t="n">
        <v>3.93</v>
      </c>
    </row>
    <row r="13" spans="1:3">
      <c r="A13" s="4" t="s">
        <v>491</v>
      </c>
      <c r="B13" s="11" t="n">
        <v>2.13</v>
      </c>
    </row>
    <row r="14" spans="1:3">
      <c r="A14" s="4" t="s">
        <v>492</v>
      </c>
      <c r="B14" s="11" t="n">
        <v>4.85</v>
      </c>
    </row>
    <row r="15" spans="1:3">
      <c r="A15" s="4" t="s">
        <v>493</v>
      </c>
      <c r="B15" s="11" t="n">
        <v>3.37</v>
      </c>
      <c r="C15" s="8" t="n">
        <v>3.37</v>
      </c>
    </row>
    <row r="16" spans="1:3">
      <c r="A16" s="4" t="s">
        <v>490</v>
      </c>
      <c r="B16" s="8" t="n">
        <v>3.84</v>
      </c>
      <c r="C16" s="8" t="n">
        <v>3.93</v>
      </c>
    </row>
    <row r="17" spans="1:3">
      <c r="A17" s="3" t="s">
        <v>494</v>
      </c>
    </row>
    <row r="18" spans="1:3">
      <c r="A18" s="4" t="s">
        <v>495</v>
      </c>
      <c r="B18" s="4" t="s">
        <v>496</v>
      </c>
      <c r="C18" s="4" t="s">
        <v>497</v>
      </c>
    </row>
    <row r="19" spans="1:3">
      <c r="A19" s="4" t="s">
        <v>498</v>
      </c>
      <c r="B19" s="4" t="s">
        <v>499</v>
      </c>
      <c r="C19" s="4" t="s">
        <v>500</v>
      </c>
    </row>
    <row r="20" spans="1:3">
      <c r="A20" s="3" t="s">
        <v>501</v>
      </c>
    </row>
    <row r="21" spans="1:3">
      <c r="A21" s="4" t="s">
        <v>502</v>
      </c>
      <c r="B21" s="6" t="n">
        <v>0</v>
      </c>
      <c r="C21" s="6" t="n">
        <v>1428</v>
      </c>
    </row>
    <row r="22" spans="1:3">
      <c r="A22" s="4" t="s">
        <v>503</v>
      </c>
      <c r="B22" s="6" t="n">
        <v>0</v>
      </c>
      <c r="C22" s="6" t="n">
        <v>6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30"/>
  </cols>
  <sheetData>
    <row r="1" spans="1:2">
      <c r="A1" s="1" t="s">
        <v>504</v>
      </c>
      <c r="B1" s="2" t="s">
        <v>1</v>
      </c>
    </row>
    <row r="2" spans="1:2">
      <c r="B2" s="2" t="s">
        <v>505</v>
      </c>
    </row>
    <row r="3" spans="1:2">
      <c r="A3" s="3" t="s">
        <v>483</v>
      </c>
    </row>
    <row r="4" spans="1:2">
      <c r="A4" s="4" t="s">
        <v>506</v>
      </c>
      <c r="B4" s="5" t="n">
        <v>536000</v>
      </c>
    </row>
    <row r="5" spans="1:2">
      <c r="A5" s="4" t="s">
        <v>507</v>
      </c>
      <c r="B5" s="5" t="n">
        <v>-62667</v>
      </c>
    </row>
    <row r="6" spans="1:2">
      <c r="A6" s="4" t="s">
        <v>506</v>
      </c>
      <c r="B6" s="5" t="n">
        <v>473333</v>
      </c>
    </row>
    <row r="7" spans="1:2">
      <c r="A7" s="3" t="s">
        <v>508</v>
      </c>
    </row>
    <row r="8" spans="1:2">
      <c r="A8" s="4" t="s">
        <v>509</v>
      </c>
      <c r="B8" s="8" t="n">
        <v>0.87</v>
      </c>
    </row>
    <row r="9" spans="1:2">
      <c r="A9" s="4" t="s">
        <v>510</v>
      </c>
      <c r="B9" s="11" t="n">
        <v>0.89</v>
      </c>
    </row>
    <row r="10" spans="1:2">
      <c r="A10" s="4" t="s">
        <v>509</v>
      </c>
      <c r="B10" s="8" t="n">
        <v>0.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511</v>
      </c>
      <c r="B1" s="2" t="s">
        <v>1</v>
      </c>
    </row>
    <row r="2" spans="1:4">
      <c r="B2" s="2" t="s">
        <v>2</v>
      </c>
      <c r="C2" s="2" t="s">
        <v>83</v>
      </c>
      <c r="D2" s="2" t="s">
        <v>33</v>
      </c>
    </row>
    <row r="3" spans="1:4">
      <c r="A3" s="3" t="s">
        <v>512</v>
      </c>
    </row>
    <row r="4" spans="1:4">
      <c r="A4" s="4" t="s">
        <v>118</v>
      </c>
      <c r="B4" s="6" t="n">
        <v>338</v>
      </c>
      <c r="C4" s="6" t="n">
        <v>181</v>
      </c>
    </row>
    <row r="5" spans="1:4">
      <c r="A5" s="4" t="s">
        <v>513</v>
      </c>
      <c r="B5" s="5" t="n">
        <v>1764508</v>
      </c>
      <c r="D5" s="5" t="n">
        <v>1806508</v>
      </c>
    </row>
    <row r="6" spans="1:4">
      <c r="A6" s="4" t="s">
        <v>514</v>
      </c>
    </row>
    <row r="7" spans="1:4">
      <c r="A7" s="3" t="s">
        <v>512</v>
      </c>
    </row>
    <row r="8" spans="1:4">
      <c r="A8" s="4" t="s">
        <v>515</v>
      </c>
      <c r="B8" s="6" t="n">
        <v>100</v>
      </c>
    </row>
    <row r="9" spans="1:4">
      <c r="A9" s="4" t="s">
        <v>516</v>
      </c>
    </row>
    <row r="10" spans="1:4">
      <c r="A10" s="3" t="s">
        <v>512</v>
      </c>
    </row>
    <row r="11" spans="1:4">
      <c r="A11" s="4" t="s">
        <v>118</v>
      </c>
      <c r="B11" s="6" t="n">
        <v>300</v>
      </c>
      <c r="C11" s="6" t="n">
        <v>200</v>
      </c>
    </row>
    <row r="12" spans="1:4">
      <c r="A12" s="4" t="s">
        <v>517</v>
      </c>
    </row>
    <row r="13" spans="1:4">
      <c r="A13" s="3" t="s">
        <v>512</v>
      </c>
    </row>
    <row r="14" spans="1:4">
      <c r="A14" s="4" t="s">
        <v>518</v>
      </c>
      <c r="B14" s="5" t="n">
        <v>150000</v>
      </c>
    </row>
    <row r="15" spans="1:4">
      <c r="A15" s="4" t="s">
        <v>519</v>
      </c>
      <c r="B15" s="6" t="n">
        <v>400</v>
      </c>
    </row>
    <row r="16" spans="1:4">
      <c r="A16" s="4" t="s">
        <v>520</v>
      </c>
      <c r="B16" s="6" t="n">
        <v>2900</v>
      </c>
    </row>
    <row r="17" spans="1:4">
      <c r="A17" s="4" t="s">
        <v>521</v>
      </c>
      <c r="B17" s="4" t="s">
        <v>522</v>
      </c>
    </row>
    <row r="18" spans="1:4">
      <c r="A18" s="4" t="s">
        <v>473</v>
      </c>
    </row>
    <row r="19" spans="1:4">
      <c r="A19" s="3" t="s">
        <v>512</v>
      </c>
    </row>
    <row r="20" spans="1:4">
      <c r="A20" s="4" t="s">
        <v>520</v>
      </c>
      <c r="B20" s="6" t="n">
        <v>300</v>
      </c>
    </row>
    <row r="21" spans="1:4">
      <c r="A21" s="4" t="s">
        <v>521</v>
      </c>
      <c r="B21" s="4" t="s">
        <v>522</v>
      </c>
    </row>
    <row r="22" spans="1:4">
      <c r="A22" s="4" t="s">
        <v>523</v>
      </c>
    </row>
    <row r="23" spans="1:4">
      <c r="A23" s="3" t="s">
        <v>512</v>
      </c>
    </row>
    <row r="24" spans="1:4">
      <c r="A24" s="4" t="s">
        <v>513</v>
      </c>
      <c r="B24" s="5" t="n">
        <v>579402</v>
      </c>
    </row>
    <row r="25" spans="1:4">
      <c r="A25" s="4" t="s">
        <v>519</v>
      </c>
      <c r="B25" s="6" t="n">
        <v>700</v>
      </c>
    </row>
    <row r="26" spans="1:4">
      <c r="A26" s="4" t="s">
        <v>524</v>
      </c>
    </row>
    <row r="27" spans="1:4">
      <c r="A27" s="3" t="s">
        <v>512</v>
      </c>
    </row>
    <row r="28" spans="1:4">
      <c r="A28" s="4" t="s">
        <v>525</v>
      </c>
      <c r="B28" s="5" t="n">
        <v>1301357</v>
      </c>
    </row>
    <row r="29" spans="1:4">
      <c r="A29" s="4" t="s">
        <v>526</v>
      </c>
    </row>
    <row r="30" spans="1:4">
      <c r="A30" s="3" t="s">
        <v>512</v>
      </c>
    </row>
    <row r="31" spans="1:4">
      <c r="A31" s="4" t="s">
        <v>118</v>
      </c>
      <c r="B31" s="6" t="n">
        <v>1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7</v>
      </c>
      <c r="B1" s="2" t="s">
        <v>1</v>
      </c>
    </row>
    <row r="2" spans="1:2">
      <c r="B2" s="2" t="s">
        <v>505</v>
      </c>
    </row>
    <row r="3" spans="1:2">
      <c r="A3" s="3" t="s">
        <v>483</v>
      </c>
    </row>
    <row r="4" spans="1:2">
      <c r="A4" s="4" t="s">
        <v>528</v>
      </c>
      <c r="B4" s="5" t="n">
        <v>955011</v>
      </c>
    </row>
    <row r="5" spans="1:2">
      <c r="A5" s="4" t="s">
        <v>529</v>
      </c>
      <c r="B5" s="5" t="n">
        <v>1240599</v>
      </c>
    </row>
    <row r="6" spans="1:2">
      <c r="A6" s="4" t="s">
        <v>507</v>
      </c>
      <c r="B6" s="5" t="n">
        <v>-116644</v>
      </c>
    </row>
    <row r="7" spans="1:2">
      <c r="A7" s="4" t="s">
        <v>530</v>
      </c>
      <c r="B7" s="5" t="n">
        <v>-4000</v>
      </c>
    </row>
    <row r="8" spans="1:2">
      <c r="A8" s="4" t="s">
        <v>531</v>
      </c>
      <c r="B8" s="5" t="n">
        <v>2074966</v>
      </c>
    </row>
    <row r="9" spans="1:2">
      <c r="A9" s="3" t="s">
        <v>508</v>
      </c>
    </row>
    <row r="10" spans="1:2">
      <c r="A10" s="4" t="s">
        <v>532</v>
      </c>
      <c r="B10" s="8" t="n">
        <v>2.69</v>
      </c>
    </row>
    <row r="11" spans="1:2">
      <c r="A11" s="4" t="s">
        <v>533</v>
      </c>
      <c r="B11" s="11" t="n">
        <v>1.19</v>
      </c>
    </row>
    <row r="12" spans="1:2">
      <c r="A12" s="4" t="s">
        <v>510</v>
      </c>
      <c r="B12" s="11" t="n">
        <v>2.97</v>
      </c>
    </row>
    <row r="13" spans="1:2">
      <c r="A13" s="4" t="s">
        <v>534</v>
      </c>
      <c r="B13" s="11" t="n">
        <v>3.25</v>
      </c>
    </row>
    <row r="14" spans="1:2">
      <c r="A14" s="4" t="s">
        <v>535</v>
      </c>
      <c r="B14" s="8" t="n">
        <v>1.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3"/>
    <col customWidth="1" max="2" min="2" width="28"/>
    <col customWidth="1" max="3" min="3" width="21"/>
    <col customWidth="1" max="4" min="4" width="21"/>
  </cols>
  <sheetData>
    <row r="1" spans="1:4">
      <c r="A1" s="1" t="s">
        <v>536</v>
      </c>
      <c r="B1" s="2" t="s">
        <v>1</v>
      </c>
    </row>
    <row r="2" spans="1:4">
      <c r="B2" s="2" t="s">
        <v>537</v>
      </c>
      <c r="C2" s="2" t="s">
        <v>279</v>
      </c>
      <c r="D2" s="2" t="s">
        <v>280</v>
      </c>
    </row>
    <row r="3" spans="1:4">
      <c r="A3" s="3" t="s">
        <v>538</v>
      </c>
    </row>
    <row r="4" spans="1:4">
      <c r="A4" s="4" t="s">
        <v>539</v>
      </c>
      <c r="B4" s="5" t="n">
        <v>4</v>
      </c>
    </row>
    <row r="5" spans="1:4">
      <c r="A5" s="4" t="s">
        <v>87</v>
      </c>
      <c r="B5" s="6" t="n">
        <v>40719</v>
      </c>
      <c r="C5" s="6" t="n">
        <v>22776</v>
      </c>
    </row>
    <row r="6" spans="1:4">
      <c r="A6" s="4" t="s">
        <v>540</v>
      </c>
      <c r="B6" s="5" t="n">
        <v>-4351</v>
      </c>
      <c r="C6" s="5" t="n">
        <v>1134</v>
      </c>
    </row>
    <row r="7" spans="1:4">
      <c r="A7" s="4" t="s">
        <v>541</v>
      </c>
      <c r="B7" s="5" t="n">
        <v>791</v>
      </c>
      <c r="C7" s="5" t="n">
        <v>2060</v>
      </c>
    </row>
    <row r="8" spans="1:4">
      <c r="A8" s="4" t="s">
        <v>47</v>
      </c>
      <c r="B8" s="5" t="n">
        <v>196181</v>
      </c>
      <c r="C8" s="5" t="n">
        <v>206585</v>
      </c>
      <c r="D8" s="6" t="n">
        <v>206585</v>
      </c>
    </row>
    <row r="9" spans="1:4">
      <c r="A9" s="4" t="s">
        <v>288</v>
      </c>
    </row>
    <row r="10" spans="1:4">
      <c r="A10" s="3" t="s">
        <v>538</v>
      </c>
    </row>
    <row r="11" spans="1:4">
      <c r="A11" s="4" t="s">
        <v>87</v>
      </c>
      <c r="B11" s="5" t="n">
        <v>17383</v>
      </c>
      <c r="C11" s="5" t="n">
        <v>19245</v>
      </c>
    </row>
    <row r="12" spans="1:4">
      <c r="A12" s="4" t="s">
        <v>540</v>
      </c>
      <c r="B12" s="5" t="n">
        <v>1543</v>
      </c>
      <c r="C12" s="5" t="n">
        <v>2668</v>
      </c>
    </row>
    <row r="13" spans="1:4">
      <c r="A13" s="4" t="s">
        <v>541</v>
      </c>
      <c r="B13" s="5" t="n">
        <v>335</v>
      </c>
      <c r="C13" s="5" t="n">
        <v>1726</v>
      </c>
    </row>
    <row r="14" spans="1:4">
      <c r="A14" s="4" t="s">
        <v>47</v>
      </c>
      <c r="B14" s="5" t="n">
        <v>79512</v>
      </c>
      <c r="C14" s="5" t="n">
        <v>82691</v>
      </c>
    </row>
    <row r="15" spans="1:4">
      <c r="A15" s="4" t="s">
        <v>289</v>
      </c>
    </row>
    <row r="16" spans="1:4">
      <c r="A16" s="3" t="s">
        <v>538</v>
      </c>
    </row>
    <row r="17" spans="1:4">
      <c r="A17" s="4" t="s">
        <v>87</v>
      </c>
      <c r="B17" s="5" t="n">
        <v>20657</v>
      </c>
    </row>
    <row r="18" spans="1:4">
      <c r="A18" s="4" t="s">
        <v>540</v>
      </c>
      <c r="B18" s="5" t="n">
        <v>820</v>
      </c>
    </row>
    <row r="19" spans="1:4">
      <c r="A19" s="4" t="s">
        <v>541</v>
      </c>
      <c r="B19" s="5" t="n">
        <v>410</v>
      </c>
    </row>
    <row r="20" spans="1:4">
      <c r="A20" s="4" t="s">
        <v>47</v>
      </c>
      <c r="B20" s="5" t="n">
        <v>88199</v>
      </c>
      <c r="C20" s="5" t="n">
        <v>93829</v>
      </c>
    </row>
    <row r="21" spans="1:4">
      <c r="A21" s="4" t="s">
        <v>542</v>
      </c>
    </row>
    <row r="22" spans="1:4">
      <c r="A22" s="3" t="s">
        <v>538</v>
      </c>
    </row>
    <row r="23" spans="1:4">
      <c r="A23" s="4" t="s">
        <v>87</v>
      </c>
      <c r="B23" s="5" t="n">
        <v>2679</v>
      </c>
      <c r="C23" s="5" t="n">
        <v>3060</v>
      </c>
    </row>
    <row r="24" spans="1:4">
      <c r="A24" s="4" t="s">
        <v>540</v>
      </c>
      <c r="B24" s="5" t="n">
        <v>1820</v>
      </c>
      <c r="C24" s="5" t="n">
        <v>2250</v>
      </c>
    </row>
    <row r="25" spans="1:4">
      <c r="A25" s="4" t="s">
        <v>541</v>
      </c>
      <c r="B25" s="5" t="n">
        <v>8</v>
      </c>
      <c r="C25" s="5" t="n">
        <v>36</v>
      </c>
    </row>
    <row r="26" spans="1:4">
      <c r="A26" s="4" t="s">
        <v>47</v>
      </c>
      <c r="B26" s="5" t="n">
        <v>6116</v>
      </c>
      <c r="C26" s="5" t="n">
        <v>8252</v>
      </c>
    </row>
    <row r="27" spans="1:4">
      <c r="A27" s="4" t="s">
        <v>543</v>
      </c>
    </row>
    <row r="28" spans="1:4">
      <c r="A28" s="3" t="s">
        <v>538</v>
      </c>
    </row>
    <row r="29" spans="1:4">
      <c r="A29" s="4" t="s">
        <v>87</v>
      </c>
      <c r="C29" s="5" t="n">
        <v>471</v>
      </c>
    </row>
    <row r="30" spans="1:4">
      <c r="A30" s="4" t="s">
        <v>540</v>
      </c>
      <c r="B30" s="5" t="n">
        <v>-8534</v>
      </c>
      <c r="C30" s="5" t="n">
        <v>-3784</v>
      </c>
    </row>
    <row r="31" spans="1:4">
      <c r="A31" s="4" t="s">
        <v>541</v>
      </c>
      <c r="B31" s="5" t="n">
        <v>38</v>
      </c>
      <c r="C31" s="5" t="n">
        <v>298</v>
      </c>
    </row>
    <row r="32" spans="1:4">
      <c r="A32" s="4" t="s">
        <v>47</v>
      </c>
      <c r="B32" s="6" t="n">
        <v>22354</v>
      </c>
      <c r="C32" s="6" t="n">
        <v>218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44</v>
      </c>
      <c r="B1" s="2" t="s">
        <v>1</v>
      </c>
    </row>
    <row r="2" spans="1:3">
      <c r="B2" s="2" t="s">
        <v>2</v>
      </c>
      <c r="C2" s="2" t="s">
        <v>83</v>
      </c>
    </row>
    <row r="3" spans="1:3">
      <c r="A3" s="3" t="s">
        <v>545</v>
      </c>
    </row>
    <row r="4" spans="1:3">
      <c r="A4" s="4" t="s">
        <v>546</v>
      </c>
      <c r="B4" s="6" t="n">
        <v>40719</v>
      </c>
      <c r="C4" s="6" t="n">
        <v>22776</v>
      </c>
    </row>
    <row r="5" spans="1:3">
      <c r="A5" s="4" t="s">
        <v>547</v>
      </c>
      <c r="B5" s="5" t="n">
        <v>177961</v>
      </c>
      <c r="C5" s="5" t="n">
        <v>179444</v>
      </c>
    </row>
    <row r="6" spans="1:3">
      <c r="A6" s="4" t="s">
        <v>548</v>
      </c>
    </row>
    <row r="7" spans="1:3">
      <c r="A7" s="3" t="s">
        <v>545</v>
      </c>
    </row>
    <row r="8" spans="1:3">
      <c r="A8" s="4" t="s">
        <v>546</v>
      </c>
      <c r="B8" s="5" t="n">
        <v>39977</v>
      </c>
      <c r="C8" s="5" t="n">
        <v>21780</v>
      </c>
    </row>
    <row r="9" spans="1:3">
      <c r="A9" s="4" t="s">
        <v>547</v>
      </c>
      <c r="B9" s="5" t="n">
        <v>177684</v>
      </c>
      <c r="C9" s="5" t="n">
        <v>179143</v>
      </c>
    </row>
    <row r="10" spans="1:3">
      <c r="A10" s="4" t="s">
        <v>549</v>
      </c>
    </row>
    <row r="11" spans="1:3">
      <c r="A11" s="3" t="s">
        <v>545</v>
      </c>
    </row>
    <row r="12" spans="1:3">
      <c r="A12" s="4" t="s">
        <v>546</v>
      </c>
      <c r="B12" s="5" t="n">
        <v>742</v>
      </c>
      <c r="C12" s="5" t="n">
        <v>996</v>
      </c>
    </row>
    <row r="13" spans="1:3">
      <c r="A13" s="4" t="s">
        <v>547</v>
      </c>
      <c r="B13" s="6" t="n">
        <v>277</v>
      </c>
      <c r="C13" s="6" t="n">
        <v>3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3</v>
      </c>
    </row>
    <row r="3" spans="1:3">
      <c r="A3" s="3" t="s">
        <v>135</v>
      </c>
    </row>
    <row r="4" spans="1:3">
      <c r="A4" s="4" t="s">
        <v>106</v>
      </c>
      <c r="B4" s="6" t="n">
        <v>-4873</v>
      </c>
      <c r="C4" s="6" t="n">
        <v>769</v>
      </c>
    </row>
    <row r="5" spans="1:3">
      <c r="A5" s="3" t="s">
        <v>136</v>
      </c>
    </row>
    <row r="6" spans="1:3">
      <c r="A6" s="4" t="s">
        <v>93</v>
      </c>
      <c r="B6" s="5" t="n">
        <v>2440</v>
      </c>
      <c r="C6" s="5" t="n">
        <v>942</v>
      </c>
    </row>
    <row r="7" spans="1:3">
      <c r="A7" s="4" t="s">
        <v>118</v>
      </c>
      <c r="B7" s="5" t="n">
        <v>338</v>
      </c>
      <c r="C7" s="5" t="n">
        <v>181</v>
      </c>
    </row>
    <row r="8" spans="1:3">
      <c r="A8" s="4" t="s">
        <v>137</v>
      </c>
      <c r="B8" s="5" t="n">
        <v>108</v>
      </c>
      <c r="C8" s="5" t="n">
        <v>50</v>
      </c>
    </row>
    <row r="9" spans="1:3">
      <c r="A9" s="4" t="s">
        <v>138</v>
      </c>
      <c r="B9" s="5" t="n">
        <v>-125</v>
      </c>
      <c r="C9" s="5" t="n">
        <v>10</v>
      </c>
    </row>
    <row r="10" spans="1:3">
      <c r="A10" s="3" t="s">
        <v>139</v>
      </c>
    </row>
    <row r="11" spans="1:3">
      <c r="A11" s="4" t="s">
        <v>36</v>
      </c>
      <c r="B11" s="5" t="n">
        <v>5092</v>
      </c>
      <c r="C11" s="5" t="n">
        <v>1147</v>
      </c>
    </row>
    <row r="12" spans="1:3">
      <c r="A12" s="4" t="s">
        <v>37</v>
      </c>
      <c r="B12" s="5" t="n">
        <v>568</v>
      </c>
      <c r="C12" s="5" t="n">
        <v>161</v>
      </c>
    </row>
    <row r="13" spans="1:3">
      <c r="A13" s="4" t="s">
        <v>38</v>
      </c>
      <c r="B13" s="5" t="n">
        <v>-958</v>
      </c>
      <c r="C13" s="5" t="n">
        <v>-96</v>
      </c>
    </row>
    <row r="14" spans="1:3">
      <c r="A14" s="4" t="s">
        <v>39</v>
      </c>
      <c r="B14" s="5" t="n">
        <v>-35</v>
      </c>
      <c r="C14" s="5" t="n">
        <v>-38</v>
      </c>
    </row>
    <row r="15" spans="1:3">
      <c r="A15" s="4" t="s">
        <v>46</v>
      </c>
      <c r="B15" s="5" t="n">
        <v>-32</v>
      </c>
      <c r="C15" s="5" t="n">
        <v>-18</v>
      </c>
    </row>
    <row r="16" spans="1:3">
      <c r="A16" s="4" t="s">
        <v>45</v>
      </c>
      <c r="B16" s="5" t="n">
        <v>-807</v>
      </c>
      <c r="C16" s="5" t="n">
        <v>8</v>
      </c>
    </row>
    <row r="17" spans="1:3">
      <c r="A17" s="4" t="s">
        <v>49</v>
      </c>
      <c r="B17" s="5" t="n">
        <v>-859</v>
      </c>
      <c r="C17" s="5" t="n">
        <v>270</v>
      </c>
    </row>
    <row r="18" spans="1:3">
      <c r="A18" s="4" t="s">
        <v>50</v>
      </c>
      <c r="B18" s="5" t="n">
        <v>-3560</v>
      </c>
      <c r="C18" s="5" t="n">
        <v>-1331</v>
      </c>
    </row>
    <row r="19" spans="1:3">
      <c r="A19" s="4" t="s">
        <v>140</v>
      </c>
      <c r="B19" s="5" t="n">
        <v>140</v>
      </c>
      <c r="C19" s="5" t="n">
        <v>321</v>
      </c>
    </row>
    <row r="20" spans="1:3">
      <c r="A20" s="4" t="s">
        <v>141</v>
      </c>
      <c r="B20" s="5" t="n">
        <v>-540</v>
      </c>
      <c r="C20" s="5" t="n">
        <v>137</v>
      </c>
    </row>
    <row r="21" spans="1:3">
      <c r="A21" s="4" t="s">
        <v>142</v>
      </c>
      <c r="B21" s="5" t="n">
        <v>-3103</v>
      </c>
      <c r="C21" s="5" t="n">
        <v>2513</v>
      </c>
    </row>
    <row r="22" spans="1:3">
      <c r="A22" s="3" t="s">
        <v>143</v>
      </c>
    </row>
    <row r="23" spans="1:3">
      <c r="A23" s="4" t="s">
        <v>144</v>
      </c>
      <c r="B23" s="5" t="n">
        <v>-791</v>
      </c>
      <c r="C23" s="5" t="n">
        <v>-2060</v>
      </c>
    </row>
    <row r="24" spans="1:3">
      <c r="A24" s="4" t="s">
        <v>145</v>
      </c>
      <c r="B24" s="5" t="n">
        <v>-791</v>
      </c>
      <c r="C24" s="5" t="n">
        <v>-2060</v>
      </c>
    </row>
    <row r="25" spans="1:3">
      <c r="A25" s="3" t="s">
        <v>146</v>
      </c>
    </row>
    <row r="26" spans="1:3">
      <c r="A26" s="4" t="s">
        <v>147</v>
      </c>
      <c r="B26" s="4" t="s">
        <v>61</v>
      </c>
      <c r="C26" s="4" t="s">
        <v>61</v>
      </c>
    </row>
    <row r="27" spans="1:3">
      <c r="A27" s="4" t="s">
        <v>148</v>
      </c>
      <c r="B27" s="5" t="n">
        <v>-216</v>
      </c>
      <c r="C27" s="5" t="n">
        <v>-798</v>
      </c>
    </row>
    <row r="28" spans="1:3">
      <c r="A28" s="4" t="s">
        <v>149</v>
      </c>
      <c r="B28" s="5" t="n">
        <v>-48</v>
      </c>
    </row>
    <row r="29" spans="1:3">
      <c r="A29" s="4" t="s">
        <v>127</v>
      </c>
      <c r="B29" s="5" t="n">
        <v>38</v>
      </c>
    </row>
    <row r="30" spans="1:3">
      <c r="A30" s="4" t="s">
        <v>150</v>
      </c>
      <c r="B30" s="5" t="n">
        <v>-226</v>
      </c>
      <c r="C30" s="5" t="n">
        <v>-798</v>
      </c>
    </row>
    <row r="31" spans="1:3">
      <c r="A31" s="4" t="s">
        <v>151</v>
      </c>
      <c r="B31" s="5" t="n">
        <v>-64</v>
      </c>
      <c r="C31" s="5" t="n">
        <v>-168</v>
      </c>
    </row>
    <row r="32" spans="1:3">
      <c r="A32" s="4" t="s">
        <v>152</v>
      </c>
      <c r="B32" s="5" t="n">
        <v>-4184</v>
      </c>
      <c r="C32" s="5" t="n">
        <v>-513</v>
      </c>
    </row>
    <row r="33" spans="1:3">
      <c r="A33" s="4" t="s">
        <v>153</v>
      </c>
      <c r="B33" s="5" t="n">
        <v>12344</v>
      </c>
      <c r="C33" s="5" t="n">
        <v>1592</v>
      </c>
    </row>
    <row r="34" spans="1:3">
      <c r="A34" s="4" t="s">
        <v>154</v>
      </c>
      <c r="B34" s="5" t="n">
        <v>8160</v>
      </c>
      <c r="C34" s="5" t="n">
        <v>1079</v>
      </c>
    </row>
    <row r="35" spans="1:3">
      <c r="A35" s="3" t="s">
        <v>155</v>
      </c>
    </row>
    <row r="36" spans="1:3">
      <c r="A36" s="4" t="s">
        <v>156</v>
      </c>
      <c r="B36" s="5" t="n">
        <v>704</v>
      </c>
      <c r="C36" s="5" t="n">
        <v>235</v>
      </c>
    </row>
    <row r="37" spans="1:3">
      <c r="A37" s="4" t="s">
        <v>157</v>
      </c>
      <c r="B37" s="5" t="n">
        <v>85</v>
      </c>
      <c r="C37" s="5" t="n">
        <v>191</v>
      </c>
    </row>
    <row r="38" spans="1:3">
      <c r="A38" s="4" t="s">
        <v>158</v>
      </c>
      <c r="B38" s="6" t="n">
        <v>108</v>
      </c>
      <c r="C38" s="6" t="n">
        <v>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550</v>
      </c>
      <c r="B1" s="2" t="s">
        <v>331</v>
      </c>
    </row>
    <row r="2" spans="1:2">
      <c r="A2" s="4" t="s">
        <v>551</v>
      </c>
    </row>
    <row r="3" spans="1:2">
      <c r="A3" s="3" t="s">
        <v>552</v>
      </c>
    </row>
    <row r="4" spans="1:2">
      <c r="A4" s="4" t="s">
        <v>553</v>
      </c>
      <c r="B4" s="6" t="n">
        <v>0</v>
      </c>
    </row>
    <row r="5" spans="1:2">
      <c r="A5" s="4" t="s">
        <v>514</v>
      </c>
    </row>
    <row r="6" spans="1:2">
      <c r="A6" s="3" t="s">
        <v>552</v>
      </c>
    </row>
    <row r="7" spans="1:2">
      <c r="A7" s="4" t="s">
        <v>553</v>
      </c>
      <c r="B7" s="9" t="n">
        <v>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3"/>
    <col customWidth="1" max="6" min="6" width="23"/>
    <col customWidth="1" max="7" min="7" width="23"/>
    <col customWidth="1" max="8" min="8" width="14"/>
    <col customWidth="1" max="9" min="9" width="14"/>
  </cols>
  <sheetData>
    <row r="1" spans="1:9">
      <c r="A1" s="1" t="s">
        <v>554</v>
      </c>
      <c r="B1" s="2" t="s">
        <v>355</v>
      </c>
      <c r="C1" s="2" t="s">
        <v>555</v>
      </c>
      <c r="D1" s="2" t="s">
        <v>294</v>
      </c>
      <c r="E1" s="2" t="s">
        <v>556</v>
      </c>
      <c r="F1" s="2" t="s">
        <v>557</v>
      </c>
      <c r="G1" s="2" t="s">
        <v>558</v>
      </c>
      <c r="H1" s="2" t="s">
        <v>559</v>
      </c>
      <c r="I1" s="2" t="s">
        <v>560</v>
      </c>
    </row>
    <row r="2" spans="1:9">
      <c r="A2" s="3" t="s">
        <v>561</v>
      </c>
    </row>
    <row r="3" spans="1:9">
      <c r="A3" s="4" t="s">
        <v>363</v>
      </c>
      <c r="H3" s="4" t="s">
        <v>364</v>
      </c>
      <c r="I3" s="4" t="s">
        <v>364</v>
      </c>
    </row>
    <row r="4" spans="1:9">
      <c r="A4" s="4" t="s">
        <v>365</v>
      </c>
    </row>
    <row r="5" spans="1:9">
      <c r="A5" s="3" t="s">
        <v>561</v>
      </c>
    </row>
    <row r="6" spans="1:9">
      <c r="A6" s="4" t="s">
        <v>367</v>
      </c>
      <c r="D6" s="4" t="s">
        <v>368</v>
      </c>
    </row>
    <row r="7" spans="1:9">
      <c r="A7" s="4" t="s">
        <v>389</v>
      </c>
    </row>
    <row r="8" spans="1:9">
      <c r="A8" s="3" t="s">
        <v>561</v>
      </c>
    </row>
    <row r="9" spans="1:9">
      <c r="A9" s="4" t="s">
        <v>367</v>
      </c>
      <c r="D9" s="4" t="s">
        <v>390</v>
      </c>
    </row>
    <row r="10" spans="1:9">
      <c r="A10" s="4" t="s">
        <v>391</v>
      </c>
    </row>
    <row r="11" spans="1:9">
      <c r="A11" s="3" t="s">
        <v>561</v>
      </c>
    </row>
    <row r="12" spans="1:9">
      <c r="A12" s="4" t="s">
        <v>367</v>
      </c>
      <c r="D12" s="4" t="s">
        <v>392</v>
      </c>
    </row>
    <row r="13" spans="1:9">
      <c r="A13" s="4" t="s">
        <v>393</v>
      </c>
    </row>
    <row r="14" spans="1:9">
      <c r="A14" s="3" t="s">
        <v>561</v>
      </c>
    </row>
    <row r="15" spans="1:9">
      <c r="A15" s="4" t="s">
        <v>367</v>
      </c>
      <c r="D15" s="4" t="s">
        <v>394</v>
      </c>
    </row>
    <row r="16" spans="1:9">
      <c r="A16" s="4" t="s">
        <v>376</v>
      </c>
    </row>
    <row r="17" spans="1:9">
      <c r="A17" s="3" t="s">
        <v>561</v>
      </c>
    </row>
    <row r="18" spans="1:9">
      <c r="A18" s="4" t="s">
        <v>377</v>
      </c>
      <c r="D18" s="11" t="n">
        <v>1.35</v>
      </c>
    </row>
    <row r="19" spans="1:9">
      <c r="A19" s="4" t="s">
        <v>383</v>
      </c>
    </row>
    <row r="20" spans="1:9">
      <c r="A20" s="3" t="s">
        <v>561</v>
      </c>
    </row>
    <row r="21" spans="1:9">
      <c r="A21" s="4" t="s">
        <v>377</v>
      </c>
      <c r="D21" s="11" t="n">
        <v>1.5</v>
      </c>
    </row>
    <row r="22" spans="1:9">
      <c r="A22" s="4" t="s">
        <v>372</v>
      </c>
      <c r="D22" s="11" t="n">
        <v>1.5</v>
      </c>
    </row>
    <row r="23" spans="1:9">
      <c r="A23" s="4" t="s">
        <v>378</v>
      </c>
    </row>
    <row r="24" spans="1:9">
      <c r="A24" s="3" t="s">
        <v>561</v>
      </c>
    </row>
    <row r="25" spans="1:9">
      <c r="A25" s="4" t="s">
        <v>372</v>
      </c>
      <c r="D25" s="11" t="n">
        <v>2.75</v>
      </c>
    </row>
    <row r="26" spans="1:9">
      <c r="A26" s="4" t="s">
        <v>371</v>
      </c>
    </row>
    <row r="27" spans="1:9">
      <c r="A27" s="3" t="s">
        <v>561</v>
      </c>
    </row>
    <row r="28" spans="1:9">
      <c r="A28" s="4" t="s">
        <v>372</v>
      </c>
      <c r="D28" s="11" t="n">
        <v>2.5</v>
      </c>
    </row>
    <row r="29" spans="1:9">
      <c r="A29" s="4" t="s">
        <v>374</v>
      </c>
    </row>
    <row r="30" spans="1:9">
      <c r="A30" s="3" t="s">
        <v>561</v>
      </c>
    </row>
    <row r="31" spans="1:9">
      <c r="A31" s="4" t="s">
        <v>372</v>
      </c>
      <c r="D31" s="11" t="n">
        <v>2.25</v>
      </c>
    </row>
    <row r="32" spans="1:9">
      <c r="A32" s="4" t="s">
        <v>379</v>
      </c>
    </row>
    <row r="33" spans="1:9">
      <c r="A33" s="3" t="s">
        <v>561</v>
      </c>
    </row>
    <row r="34" spans="1:9">
      <c r="A34" s="4" t="s">
        <v>372</v>
      </c>
      <c r="D34" s="5" t="n">
        <v>2</v>
      </c>
    </row>
    <row r="35" spans="1:9">
      <c r="A35" s="4" t="s">
        <v>381</v>
      </c>
    </row>
    <row r="36" spans="1:9">
      <c r="A36" s="3" t="s">
        <v>561</v>
      </c>
    </row>
    <row r="37" spans="1:9">
      <c r="A37" s="4" t="s">
        <v>372</v>
      </c>
      <c r="D37" s="11" t="n">
        <v>1.75</v>
      </c>
    </row>
    <row r="38" spans="1:9">
      <c r="A38" s="4" t="s">
        <v>380</v>
      </c>
    </row>
    <row r="39" spans="1:9">
      <c r="A39" s="3" t="s">
        <v>561</v>
      </c>
    </row>
    <row r="40" spans="1:9">
      <c r="A40" s="4" t="s">
        <v>372</v>
      </c>
      <c r="D40" s="11" t="n">
        <v>1.7</v>
      </c>
    </row>
    <row r="41" spans="1:9">
      <c r="A41" s="4" t="s">
        <v>382</v>
      </c>
    </row>
    <row r="42" spans="1:9">
      <c r="A42" s="3" t="s">
        <v>561</v>
      </c>
    </row>
    <row r="43" spans="1:9">
      <c r="A43" s="4" t="s">
        <v>372</v>
      </c>
      <c r="D43" s="11" t="n">
        <v>1.65</v>
      </c>
    </row>
    <row r="44" spans="1:9">
      <c r="A44" s="4" t="s">
        <v>562</v>
      </c>
    </row>
    <row r="45" spans="1:9">
      <c r="A45" s="3" t="s">
        <v>561</v>
      </c>
    </row>
    <row r="46" spans="1:9">
      <c r="A46" s="4" t="s">
        <v>370</v>
      </c>
      <c r="D46" s="6" t="n">
        <v>1500000</v>
      </c>
    </row>
    <row r="47" spans="1:9">
      <c r="A47" s="4" t="s">
        <v>563</v>
      </c>
    </row>
    <row r="48" spans="1:9">
      <c r="A48" s="3" t="s">
        <v>561</v>
      </c>
    </row>
    <row r="49" spans="1:9">
      <c r="A49" s="4" t="s">
        <v>387</v>
      </c>
      <c r="D49" s="5" t="n">
        <v>10000000</v>
      </c>
    </row>
    <row r="50" spans="1:9">
      <c r="A50" s="4" t="s">
        <v>564</v>
      </c>
    </row>
    <row r="51" spans="1:9">
      <c r="A51" s="3" t="s">
        <v>561</v>
      </c>
    </row>
    <row r="52" spans="1:9">
      <c r="A52" s="4" t="s">
        <v>387</v>
      </c>
      <c r="D52" s="6" t="n">
        <v>8000000</v>
      </c>
    </row>
    <row r="53" spans="1:9">
      <c r="A53" s="4" t="s">
        <v>565</v>
      </c>
    </row>
    <row r="54" spans="1:9">
      <c r="A54" s="3" t="s">
        <v>561</v>
      </c>
    </row>
    <row r="55" spans="1:9">
      <c r="A55" s="4" t="s">
        <v>566</v>
      </c>
      <c r="G55" s="5" t="n">
        <v>11</v>
      </c>
    </row>
    <row r="56" spans="1:9">
      <c r="A56" s="4" t="s">
        <v>567</v>
      </c>
      <c r="F56" s="5" t="n">
        <v>5</v>
      </c>
    </row>
    <row r="57" spans="1:9">
      <c r="A57" s="4" t="s">
        <v>568</v>
      </c>
    </row>
    <row r="58" spans="1:9">
      <c r="A58" s="3" t="s">
        <v>561</v>
      </c>
    </row>
    <row r="59" spans="1:9">
      <c r="A59" s="4" t="s">
        <v>569</v>
      </c>
      <c r="C59" s="5" t="n">
        <v>2</v>
      </c>
    </row>
    <row r="60" spans="1:9">
      <c r="A60" s="4" t="s">
        <v>363</v>
      </c>
      <c r="C60" s="4" t="s">
        <v>394</v>
      </c>
    </row>
    <row r="61" spans="1:9">
      <c r="A61" s="4" t="s">
        <v>570</v>
      </c>
      <c r="C61" s="4" t="s">
        <v>571</v>
      </c>
    </row>
    <row r="62" spans="1:9">
      <c r="A62" s="4" t="s">
        <v>572</v>
      </c>
    </row>
    <row r="63" spans="1:9">
      <c r="A63" s="3" t="s">
        <v>561</v>
      </c>
    </row>
    <row r="64" spans="1:9">
      <c r="A64" s="4" t="s">
        <v>573</v>
      </c>
      <c r="C64" s="6" t="n">
        <v>9800000</v>
      </c>
    </row>
    <row r="65" spans="1:9">
      <c r="A65" s="4" t="s">
        <v>574</v>
      </c>
    </row>
    <row r="66" spans="1:9">
      <c r="A66" s="3" t="s">
        <v>561</v>
      </c>
    </row>
    <row r="67" spans="1:9">
      <c r="A67" s="4" t="s">
        <v>573</v>
      </c>
      <c r="C67" s="6" t="n">
        <v>8500000</v>
      </c>
    </row>
    <row r="68" spans="1:9">
      <c r="A68" s="4" t="s">
        <v>575</v>
      </c>
    </row>
    <row r="69" spans="1:9">
      <c r="A69" s="3" t="s">
        <v>561</v>
      </c>
    </row>
    <row r="70" spans="1:9">
      <c r="A70" s="4" t="s">
        <v>377</v>
      </c>
      <c r="B70" s="11" t="n">
        <v>1.2</v>
      </c>
    </row>
    <row r="71" spans="1:9">
      <c r="A71" s="4" t="s">
        <v>576</v>
      </c>
    </row>
    <row r="72" spans="1:9">
      <c r="A72" s="3" t="s">
        <v>561</v>
      </c>
    </row>
    <row r="73" spans="1:9">
      <c r="A73" s="4" t="s">
        <v>372</v>
      </c>
      <c r="B73" s="5" t="n">
        <v>3</v>
      </c>
    </row>
    <row r="74" spans="1:9">
      <c r="A74" s="4" t="s">
        <v>577</v>
      </c>
    </row>
    <row r="75" spans="1:9">
      <c r="A75" s="3" t="s">
        <v>561</v>
      </c>
    </row>
    <row r="76" spans="1:9">
      <c r="A76" s="4" t="s">
        <v>372</v>
      </c>
      <c r="B76" s="11" t="n">
        <v>2.75</v>
      </c>
    </row>
    <row r="77" spans="1:9">
      <c r="A77" s="4" t="s">
        <v>578</v>
      </c>
    </row>
    <row r="78" spans="1:9">
      <c r="A78" s="3" t="s">
        <v>561</v>
      </c>
    </row>
    <row r="79" spans="1:9">
      <c r="A79" s="4" t="s">
        <v>579</v>
      </c>
      <c r="E79" s="5" t="n">
        <v>5</v>
      </c>
    </row>
    <row r="80" spans="1:9">
      <c r="A80" s="4" t="s">
        <v>580</v>
      </c>
    </row>
    <row r="81" spans="1:9">
      <c r="A81" s="3" t="s">
        <v>561</v>
      </c>
    </row>
    <row r="82" spans="1:9">
      <c r="A82" s="4" t="s">
        <v>370</v>
      </c>
      <c r="B82" s="6" t="n">
        <v>4000000</v>
      </c>
    </row>
    <row r="83" spans="1:9">
      <c r="A83" s="4" t="s">
        <v>581</v>
      </c>
    </row>
    <row r="84" spans="1:9">
      <c r="A84" s="3" t="s">
        <v>561</v>
      </c>
    </row>
    <row r="85" spans="1:9">
      <c r="A85" s="4" t="s">
        <v>579</v>
      </c>
      <c r="E85" s="5" t="n">
        <v>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8:02:56Z</dcterms:created>
  <dcterms:modified xmlns:dcterms="http://purl.org/dc/terms/" xmlns:xsi="http://www.w3.org/2001/XMLSchema-instance" xsi:type="dcterms:W3CDTF">2020-05-11T08:02:56Z</dcterms:modified>
</cp:coreProperties>
</file>